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Accou" sheetId="8" r:id="rId8"/>
    <s:sheet name="Recently Issued Accounting Stan" sheetId="9" r:id="rId9"/>
    <s:sheet name="Share-Based Compensation Plans" sheetId="10" r:id="rId10"/>
    <s:sheet name="Acquisitions" sheetId="11" r:id="rId11"/>
    <s:sheet name="Restructuring Costs" sheetId="12" r:id="rId12"/>
    <s:sheet name="Income Taxes" sheetId="13" r:id="rId13"/>
    <s:sheet name="Net Earnings Per Share" sheetId="14" r:id="rId14"/>
    <s:sheet name="Goodwill and Other Intangible A" sheetId="15" r:id="rId15"/>
    <s:sheet name="Retirement Plans" sheetId="16" r:id="rId16"/>
    <s:sheet name="Shareholders' Equity" sheetId="17" r:id="rId17"/>
    <s:sheet name="Interest and Other Expenses" sheetId="18" r:id="rId18"/>
    <s:sheet name="Derivative Financial Instrument" sheetId="19" r:id="rId19"/>
    <s:sheet name="Segment Data" sheetId="20" r:id="rId20"/>
    <s:sheet name="Basis of Presentation and Acc21" sheetId="21" r:id="rId21"/>
    <s:sheet name="Recently Issued Accounting St22" sheetId="22" r:id="rId22"/>
    <s:sheet name="Restructuring Costs (Tables)" sheetId="23" r:id="rId23"/>
    <s:sheet name="Net Earnings Per Share (Tables)" sheetId="24" r:id="rId24"/>
    <s:sheet name="Goodwill and Other Intangible25" sheetId="25" r:id="rId25"/>
    <s:sheet name="Retirement Plans (Tables)" sheetId="26" r:id="rId26"/>
    <s:sheet name="Shareholders' Equity (Tables)" sheetId="27" r:id="rId27"/>
    <s:sheet name="Interest and Other Expenses (Ta" sheetId="28" r:id="rId28"/>
    <s:sheet name="Derivative Financial Instrume29" sheetId="29" r:id="rId29"/>
    <s:sheet name="Segment Data (Tables)" sheetId="30" r:id="rId30"/>
    <s:sheet name="Basis of Presentation and Acc31" sheetId="31" r:id="rId31"/>
    <s:sheet name="Share-Based Compensation Plans " sheetId="32" r:id="rId32"/>
    <s:sheet name="Acquisitions (Details)" sheetId="33" r:id="rId33"/>
    <s:sheet name="Restructuring Costs (Details)" sheetId="34" r:id="rId34"/>
    <s:sheet name="Income Taxes (Details)" sheetId="35" r:id="rId35"/>
    <s:sheet name="Net Earnings Per Share (Details" sheetId="36" r:id="rId36"/>
    <s:sheet name="Goodwill and Other Intangible37" sheetId="37" r:id="rId37"/>
    <s:sheet name="Goodwill and Other Intangible38" sheetId="38" r:id="rId38"/>
    <s:sheet name="Goodwill and Other Intangible39" sheetId="39" r:id="rId39"/>
    <s:sheet name="Retirement Plans (Details)" sheetId="40" r:id="rId40"/>
    <s:sheet name="Shareholders' Equity  - Compone" sheetId="41" r:id="rId41"/>
    <s:sheet name="Shareholders' Equity  - Noncont" sheetId="42" r:id="rId42"/>
    <s:sheet name="Shareholders' Equity  - Dividen" sheetId="43" r:id="rId43"/>
    <s:sheet name="Shareholders' Equity  - Share R" sheetId="44" r:id="rId44"/>
    <s:sheet name="Interest and Other Expenses (De" sheetId="45" r:id="rId45"/>
    <s:sheet name="Derivative Financial Instrume46" sheetId="46" r:id="rId46"/>
    <s:sheet name="Segment Data (Details)" sheetId="47" r:id="rId47"/>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30, 2016</t>
  </si>
  <si>
    <t>Jul. 27, 2016</t>
  </si>
  <si>
    <t>Document and Entity Information [Abstract]</t>
  </si>
  <si>
    <t>Entity Registrant Name</t>
  </si>
  <si>
    <t>Manpower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Millions</t>
  </si>
  <si>
    <t>Dec. 31, 2015</t>
  </si>
  <si>
    <t>CURRENT ASSETS:</t>
  </si>
  <si>
    <t>Cash and cash equivalents</t>
  </si>
  <si>
    <t>Accounts receivable, less allowance for doubtful accounts of $100.7 and $98.1, respectively</t>
  </si>
  <si>
    <t>Prepaid expenses and other assets</t>
  </si>
  <si>
    <t>Total current assets</t>
  </si>
  <si>
    <t>OTHER ASSETS:</t>
  </si>
  <si>
    <t>Goodwill</t>
  </si>
  <si>
    <t>Intangible assets, less accumulated amortization of $285.3 and $266.6,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ManpowerGroup shareholders' equity</t>
  </si>
  <si>
    <t>Preferred stock, $.01 par value, authorized 25,000,000 shares, none issued</t>
  </si>
  <si>
    <t>Common stock, $.01 par value, authorized 125,000,000 shares, issued 114,747,700 and 114,504,928 shares, respectively</t>
  </si>
  <si>
    <t>Capital in excess of par value</t>
  </si>
  <si>
    <t>Retained earnings</t>
  </si>
  <si>
    <t>Accumulated other comprehensive loss</t>
  </si>
  <si>
    <t>Treasury stock at cost, 45,320,219 and 41,466,590 shares, respectively</t>
  </si>
  <si>
    <t>Total ManpowerGroup shareholders’ equity</t>
  </si>
  <si>
    <t>Noncontrolling interests</t>
  </si>
  <si>
    <t>Total shareholders’ equity</t>
  </si>
  <si>
    <t>Total liabilities and shareholders’ equity</t>
  </si>
  <si>
    <t>Consolidated Balance Sheets (Unaudited) (Parenthetical) - USD ($) $ in Millions</t>
  </si>
  <si>
    <t>Allowance for doubtful accoun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Operations (Unaudited) - USD ($) shares in Millions, $ in Millions</t>
  </si>
  <si>
    <t>3 Months Ended</t>
  </si>
  <si>
    <t>Jun. 30, 2015</t>
  </si>
  <si>
    <t>Income Statement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Consolidated Statements of Comprehensive Income (Loss) (Unaudited) - USD ($) $ in Millions</t>
  </si>
  <si>
    <t>Statement of Comprehensive Income [Abstract]</t>
  </si>
  <si>
    <t>Other comprehensive (loss) income:</t>
  </si>
  <si>
    <t>Foreign currency translation adjustments</t>
  </si>
  <si>
    <t>Translation adjustments on net investment hedge, net of income taxes of $6.4, $(5.1), $(5.6) and $11.8, respectively</t>
  </si>
  <si>
    <t>Translation adjustments of long-term intercompany loans</t>
  </si>
  <si>
    <t>Unrealized gain (loss) on investments, net of income taxes of $0.2, $(0.7), $0.1 and $(0.3), respectively</t>
  </si>
  <si>
    <t>Defined benefit pension plans and retiree health care plan, net of income taxes of $0.0, $0.3, $(0.3) and $0.5, respectively</t>
  </si>
  <si>
    <t>Total other comprehensive (loss) income</t>
  </si>
  <si>
    <t>Comprehensive income</t>
  </si>
  <si>
    <t>Consolidated Statements of Comprehensive Income (Loss) (Unaudited) (Parenthetical) - USD ($) $ in Millions</t>
  </si>
  <si>
    <t>Income tax expense (benefit) on translation adjustments on net investment hedge</t>
  </si>
  <si>
    <t>Income tax expense (benefit) on unrealized gain on investments</t>
  </si>
  <si>
    <t>Income tax expense on defined benefit pension plans and retiree health care plan</t>
  </si>
  <si>
    <t>Consolidated Statements of Cash Flows (Unaudited) - USD ($) $ in Millions</t>
  </si>
  <si>
    <t>CASH FLOWS FROM OPERATING ACTIVITIES:</t>
  </si>
  <si>
    <t>Adjustments to reconcile net earnings to net cash provided by operating activities:</t>
  </si>
  <si>
    <t>Depreciation and amortization</t>
  </si>
  <si>
    <t>Deferred income taxes</t>
  </si>
  <si>
    <t>Provision for doubtful accounts</t>
  </si>
  <si>
    <t>Share-based compensation</t>
  </si>
  <si>
    <t>Excess tax benefit on exercise of share-based awards</t>
  </si>
  <si>
    <t>Changes in operating assets and liabilities, excluding the impact of acquisitions:</t>
  </si>
  <si>
    <t>Accounts receivable</t>
  </si>
  <si>
    <t>Other liabilities</t>
  </si>
  <si>
    <t>Cash provided by operating activities</t>
  </si>
  <si>
    <t>CASH FLOWS FROM INVESTING ACTIVITIES:</t>
  </si>
  <si>
    <t>Capital expenditures</t>
  </si>
  <si>
    <t>Acquisitions of businesses, net of cash acquired</t>
  </si>
  <si>
    <t>Proceeds from the sale of investments, property and equipment</t>
  </si>
  <si>
    <t>Cash used in investing activities</t>
  </si>
  <si>
    <t>CASH FLOWS FROM FINANCING ACTIVITIES:</t>
  </si>
  <si>
    <t>Net change in short-term borrowings</t>
  </si>
  <si>
    <t>Proceeds from long-term debt</t>
  </si>
  <si>
    <t>Repayments of long-term debt</t>
  </si>
  <si>
    <t>Payments of contingent consideration for acquisitions</t>
  </si>
  <si>
    <t>Proceeds from share-based awards and other equity transactions</t>
  </si>
  <si>
    <t>Other share-based award transactions</t>
  </si>
  <si>
    <t>Repurchases of common stock</t>
  </si>
  <si>
    <t>Dividends paid</t>
  </si>
  <si>
    <t>Cash used in financing activities</t>
  </si>
  <si>
    <t>Effect of exchange rate changes on cash</t>
  </si>
  <si>
    <t>Change in cash and cash equivalents</t>
  </si>
  <si>
    <t>Cash and cash equivalents, beginning of year</t>
  </si>
  <si>
    <t>Cash and cash equivalents, end of period</t>
  </si>
  <si>
    <t>SUPPLEMENTAL CASH FLOW INFORMATION:</t>
  </si>
  <si>
    <t>Interest paid</t>
  </si>
  <si>
    <t>Income taxes paid (refunded), net</t>
  </si>
  <si>
    <t>Basis of Presentation and Accounting Policies</t>
  </si>
  <si>
    <t>Accounting Policies [Abstract]</t>
  </si>
  <si>
    <t>Basis of Presentation and Accounting Policies Basis of Presentation Certain information and footnote disclosures normally included in the financial statements prepared in accordance with generally accepted accounting principles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5 Annual Report to Shareholders. The information furnished reflects all adjustments that, in the opinion of management, were necessary for a fair statement of the results of operations for the periods presented. Such adjustments were of a normal recurring nature, unless otherwise disclosed. Payroll Tax Credit We entered into an agreement in March 2016 to sell a portion of our French payroll tax credits earned in 2015 for net proceeds of $143.1 ( €129.9 ). We derecognized these receivables upon the sale date as the terms of the agreement are such that the transaction qualifies for sale treatment according to the accounting guidance on the transfer and servicing of assets. Subsequent Events We have evaluated events and transactions occurring after the balance sheet date through our filing date and have accrued or disclosed, if appropriate.</t>
  </si>
  <si>
    <t>Recently Issued Accounting Standards</t>
  </si>
  <si>
    <t>New Accounting Pronouncements and Changes in Accounting Principles [Abstract]</t>
  </si>
  <si>
    <t>Recently Issued Accounting Standards In May 2014, the Financial Accounting Standards Board ("FASB") issued new accounting guidance on revenue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As amended, the new guidance is effective for us in 2018 and can be adopted either retrospectively to each prior reporting period presented or as a cumulative-effect adjustment as of the date of adoption, with early adoption permitted, but not before 2017. We are currently assessing the impact of the adoption of this guidance on our Consolidated Financial Statements. In September 2015, the FASB issued new accounting guidance on business combinations. The new guidance eliminates the requirement to restate prior period financial statements for measurement period adjustments following a business combination. It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We adopted this guidance effective January 1, 2016. There was no impact of this adoption on our Consolidated Financial Statements. In January 2016, the FASB issued new accounting guidance on financial instruments. The new guidance changes the accounting for equity investments, financial liability under the fair value option and the presentation and disclosure requirements for financial instruments. The guidance is effective for us in 2018. We are currently assessing the impact of the adoption of this guidance on our Consolidated Financial Statements. In February 2016, the FASB issued new accounting guidance on leases. The new guidance requires that a lessee recognize on the balance sheet assets and liabilities for leases with lease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new guidance is effective for us in 2019. We are currently assessing the impact of the adoption of this guidance on our Consolidated Financial Statements. In March 2016, the FASB issued new accounting guidance on equity method investments. The new guidance eliminates the requirement to retroactively adopt the equity method of accounting when an investment qualifies for use of the equity method as a result of an increase in the level of ownership or degree of influence. The new guidance is effective for us in 2017. We do not expect the adoption of this guidance to have a material impact on our Consolidated Financial Statements. In March 2016, the FASB issued new accounting guidance on employee share-based payment accounting. The new guidance is intended to simplify various aspects of the accounting for employee share-based payments, including the income tax consequences, classification of awards as either equity or liabilities, and classification on the statement of cash flows. The new guidance is effective for us in 2017. We are currently assessing the impact of the adoption of this guidance on our Consolidated Financial Statements. In June 2016, the FASB issued new accounting guidance on financial instruments. The new guidance requires an application of an impairment model known as the current expected credit loss ("CECL") model to certain financial instruments. Using the CECL model, an entity recognizes an allowance for expected credit losses based on historical experience, current conditions, and forecasted information rather than the current methodology of delaying recognition of credit losses until it is probable a loss has been incurred. The new guidance is effective for us in 2020. We do not expect the adoption of this guidance to have a material impact on our Consolidated Financial Statements.</t>
  </si>
  <si>
    <t>Share-Based Compensation Plans</t>
  </si>
  <si>
    <t>Disclosure of Compensation Related Costs, Share-based Payments [Abstract]</t>
  </si>
  <si>
    <t>Share-Based Compensation Plans During the three months ended June 30, 2016 and 2015 , we recognized share-based compensation expense of $7.7 and $8.1 , respectively, and $14.9 and $14.8 for the six months ended June 30, 2016 and 2015 , respectively. The expense relates to stock options, deferred stock, restricted stock and performance share units. Consideration received from share-based awards was $3.6 and $29.1 for the six months ended June 30, 2016 and 2015 , respectively. We recognize share-based compensation expense in selling and administrative expenses on a straight-line basis over the service period of each award.</t>
  </si>
  <si>
    <t>Acquisitions</t>
  </si>
  <si>
    <t>Business Combinations [Abstract]</t>
  </si>
  <si>
    <t>Acquisitions From time to time, we acquire and invest in companies throughout the world, including franchises. The total cash consideration for acquisitions, net of cash acquired, was $41.2 for the six months ended June 30, 2016 , the majority of which took place in the Netherlands in the second quarter. The total cash consideration for acquisitions, net of cash acquired, was $30.4 for the six months ended June 30, 2015 .</t>
  </si>
  <si>
    <t>Restructuring Costs</t>
  </si>
  <si>
    <t>Restructuring and Related Activities [Abstract]</t>
  </si>
  <si>
    <t>Restructuring Costs During the six months ended June 30, 2016 , we made payments of $6.6 out of our restructuring reserve that was created in 2013 and 2015. We expect a majority of the remaining $9.8 reserve will be paid by the end of 2016. Changes in the restructuring reserve by reportable segment and Corporate are shown below. Americas (1) Southern Europe (2) Northern Europe APME Right Management Corporate Total Balance, January 1, 2016 $ 3.5 $ 1.7 $ 8.5 $ 1.7 $ 0.8 $ 0.2 $ 16.4 Costs paid or utilized (1.3 ) (0.1 ) (3.8 ) (1.0 ) (0.3 ) (0.1 ) (6.6 ) Balance, June 30, 2016 $ 2.2 $ 1.6 $ 4.7 $ 0.7 $ 0.5 $ 0.1 $ 9.8 (1) Balances related to the United States were $2.9 and $1.6 as of January 1, 2016 and June 30, 2016 , respectively. (2) Balances related to France were $1.5 and $1.6 as of January 1, 2016 and June 30, 2016 , respectively. Italy had no restructuring reserves recorded as of either January 1, 2016 or June 30, 2016 .</t>
  </si>
  <si>
    <t>Income Taxes</t>
  </si>
  <si>
    <t>Income Tax Disclosure [Abstract]</t>
  </si>
  <si>
    <t>Income Taxes We recorded income tax expense at an effective rate of 37.8% for the three months ended June 30, 2016 , as compared to an effective rate of 38.3% for the three months ended June 30, 2015 . The 2016 rate was favorably impacted by the United States Work Opportunity Tax Credit ("WOTC"), which was enacted in December of 2015 and extends through 2019. The 37.8% effective tax rate in the quarter was higher than the United States Federal statutory rate of 35% , and we currently expect an annual effective tax rate of approximately 37% to 38% , due primarily to the French business tax, expected repatriations, valuation allowances and other permanent items. We recorded income tax expense at an effective rate of 38.6% for the six months ended June 30, 2016 , as compared to an effective rate of 39.6% for the six months ended June 30, 2015 . The 2016 rate was favorably impacted by WOTC. The 38.6% effective tax rate for the six months ended June 30, 2016 was higher than the United States Federal statutory rate of 35% due primarily to the French business tax, expected repatriations, valuation allowances and other permanent items. As of June 30, 2016 , we had gross unrecognized tax benefits related to various tax jurisdictions, including interest and penalties, of $40.3 . We had offsetting tax benefits of $1.0 , and the net amount of $39.3 would favorably impact the effective tax rate if recognized. As of December 31, 2015 , we had gross unrecognized tax benefits related to various tax jurisdictions, including interest and penalties, of $38.9 . We had offsetting tax benefits of $1.0 for a net amount of $37.9 . We do not expect our unrecognized tax benefits to change significantly over the next 12 months. We conduct business globally in 80 countries and territories. We are routinely audited by the tax authorities of the various tax jurisdictions in which we operate. Generally, the tax years that could be subject to examination are 2009 through 2015 for our major operations in France, Germany, Japan, the United Kingdom and the United States. As of June 30, 2016 , we are subject to tax audits in Austria, Canada, Denmark, France, Germany, Italy, Portugal, Spain and the United States. We believe that the resolution of these audits will not have a material impact on earnings.</t>
  </si>
  <si>
    <t>Net Earnings Per Share</t>
  </si>
  <si>
    <t>Earnings Per Share [Abstract]</t>
  </si>
  <si>
    <t>Net Earnings Per Share The calculations of net earnings per share – basic and net earnings per share – diluted were as follows: 3 Months Ended 6 Months Ended June 30, June 30, 2016 2015 2016 2015 Net earnings available to common shareholders $ 115.4 $ 105.7 $ 187.1 $ 171.4 Weighted-average common shares outstanding (in millions) Weighted-average common shares outstanding - basic 71.6 78.3 72.2 78.5 Effect of dilutive securities - stock options 0.3 0.6 0.3 0.6 Effect of other share-based awards 0.4 0.4 0.4 0.4 Weighted-average common shares outstanding - diluted 72.3 79.3 72.9 79.5 Net earnings per share - basic $ 1.61 $ 1.35 $ 2.59 $ 2.18 Net earnings per share - diluted $ 1.60 $ 1.33 $ 2.57 $ 2.16 There were 0.4 million and 0.3 million share-based awards excluded from the calculation of net earnings per share – diluted for the three months ended June 30, 2016 and 2015 , respectively, and the calculation of net earnings per share – diluted for the six months ended June 30, 2016 and 2015 , respectively, as the exercise price for these awards was greater than the average market price of the common shares during the period.</t>
  </si>
  <si>
    <t>Goodwill and Other Intangible Assets</t>
  </si>
  <si>
    <t>Goodwill and Intangible Assets Disclosure [Abstract]</t>
  </si>
  <si>
    <t>Goodwill and Other Intangible Assets We have goodwill, finite-lived intangible assets and indefinite-lived intangible assets as follows: June 30, 2016 December 31, 2015 Gross Accumulated Amortization Net Gross Accumulated Amortization Net Goodwill (1) $ 1,272.3 $ — $ 1,272.3 $ 1,257.4 $ — $ 1,257.4 Intangible assets: Finite-lived: Customer relationships 432.6 274.2 158.4 425.6 256.7 168.9 Other 17.1 11.1 6.0 16.9 9.9 7.0 449.7 285.3 164.4 442.5 266.6 175.9 Indefinite-lived: Tradenames (2) 54.0 — 54.0 54.0 — 54.0 Reacquired franchise rights 96.9 — 96.9 96.6 — 96.6 150.9 — 150.9 150.6 — 150.6 Total intangible assets $ 600.6 $ 285.3 $ 315.3 $ 593.1 $ 266.6 $ 326.5 (1) Balances were net of accumulated impairment loss of $513.4 as of both June 30, 2016 and December 31, 2015 . (2) Balances were net of accumulated impairment loss of $139.5 as of both June 30, 2016 and December 31, 2015 . Total consolidated amortization expense related to intangible assets for the remainder of 2016 is expected to be $18.7 and in each of the next five years is expected to be as follows: 2017 - $33.7 , 2018 - $30.9 , 2019 - $26.6 , 2020 - $21.6 and 2021 - $10.0 . Changes in the carrying value of goodwill by reportable segment and Corporate were as follows: Americas (1) Southern Europe (2)(3) Northern Europe (3) APME Right Management Corporate (4) Total Balance, January 1, 2016 $ 515.7 $ 97.2 $ 441.9 $ 75.6 $ 62.1 $ 64.9 $ 1,257.4 Goodwill acquired — — 13.7 — — — 13.7 Currency and other impacts 2.7 4.8 (10.6 ) 4.3 — — 1.2 Balance, June 30, 2016 $ 518.4 $ 102.0 $ 445.0 $ 79.9 $ 62.1 $ 64.9 $ 1,272.3 (1) Balances related to the United States were $476.9 as of both January 1, 2016 and June 30, 2016 . (2) Balances related to France were $69.0 and $70.6 as of January 1, 2016 and June 30, 2016 , respectively. Balances related to Italy were $4.5 and $4.6 as of January 1, 2016 and June 30, 2016 , respectively. (3) Balance reflects the realignment of our organizational structure in Europe as of January 1, 2016. See Note 13 to the Consolidated Financial Statements for further information. (4)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Goodwill balances by reporting unit were as follows: June 30, January 1, 2016 2016 United States $ 532.4 $ 532.4 Germany 129.2 127.1 Netherlands 114.5 98.7 United Kingdom 91.9 101.1 France 70.6 69.0 Right Management 62.1 62.1 Other reporting units 271.6 267.0 Total goodwill $ 1,272.3 $ 1,257.4</t>
  </si>
  <si>
    <t>Retirement Plans</t>
  </si>
  <si>
    <t>Compensation and Retirement Disclosure [Abstract]</t>
  </si>
  <si>
    <t xml:space="preserve"> Retirement Plans The components of the net periodic benefit cost for our plans were as follows: Defined Benefit Pension Plans 3 Months Ended 6 Months Ended June 30, June 30, 2016 2015 2016 2015 Service cost $ 1.8 $ 1.7 $ 3.4 $ 3.5 Interest cost 3.0 2.7 6.0 5.4 Expected return on assets (3.0 ) (2.8 ) (5.9 ) (5.6 ) Other 0.3 1.1 0.6 2.2 Total benefit cost $ 2.1 $ 2.7 $ 4.1 $ 5.5 Retiree Health Care Plan 3 Months Ended 6 Months Ended June 30, June 30, 2016 2015 2016 2015 Interest cost $ 0.2 $ 0.1 $ 0.4 $ 0.3 Net gain — (0.1 ) — (0.3 ) Prior service credit (0.2 ) — (0.4 ) — Total benefit cost $ — $ — $ — $ — During the three and six months ended June 30, 2016 , contributions made to our pension plans were $1.1 and $2.2 , respectively, and contributions made to our retiree health care plan were $0.2 and $0.5 , respectively. During 2016 , we expect to make total contributions of approximately $5.0 to our pension plans and to fund our retiree health care payments as incurred.</t>
  </si>
  <si>
    <t>Shareholders' Equity</t>
  </si>
  <si>
    <t>Equity [Abstract]</t>
  </si>
  <si>
    <t>Shareholders’ Equity The components of accumulated other comprehensive loss, net of tax, were as follows: June 30, December 31, 2016 2015 Foreign currency translation $ (187.3 ) $ (209.2 ) Translation (loss) gain on net investment hedge, net of income taxes of $(2.8) and $2.8, respectively (0.2 ) 10.0 Translation loss on long-term intercompany loans (118.6 ) (75.5 ) Unrealized gain on investments, net of income taxes of $3.9 and $3.8, respectively 17.5 17.0 Defined benefit pension plans, net of income taxes of $(22.5) and $(22.3), respectively (32.8 ) (32.6 ) Retiree health care plan, net of income taxes of $2.3 and $2.4, respectively 4.1 4.3 Accumulated other comprehensive loss $ (317.3 ) $ (286.0 ) Noncontrolling Interests Noncontrolling interests, included in total shareholders' equity in our Consolidated Balance Sheets, represent amounts related to majority-owned subsidiaries for which we have a controlling financial interest. Net earnings attributable to these noncontrolling interests were $2.1 and $3.7 for the three and six months ended June 30, 2016 , respectively, which were recorded as expenses in interest and other expenses in our Consolidated Statements of Operations. Dividends On May 3, 2016 and April 28, 2015 , the Board of Directors declared a semi-annual cash dividend of $0.86 and $0.80 per share, respectively. The 2016 dividends were paid on June 15, 2016 to shareholders of record on June 1, 2016 . The 2015 dividends were paid on June 15, 2015 to shareholders of record on June 1, 2015 . Share Repurchases In July 2016, the Board of Directors authorized the repurchase of an additional 6.0 million shares of our common stock, with terms consistent with the previous authorization. This authorization was in addition to the October 2015 authorization to repurchase 6.0 million shares of our common stock and the December 2012 authorization to repurchase 8.0 million shares of our common stock. Share repurchases may be made from time to time through a variety of methods, including open market purchases, block transactions, privately negotiated transactions or similar facilities. During the six months of 2016 , we repurchased 3.8 million shares at a cost of $290.5 under the 2015 authorization. During the six months of 2015 , we repurchased 2.0 million shares at a cost of $168.7 under the 2012 authorization. As of June 30, 2016 , there were 1.5 million shares remaining authorized for repurchase under the 2015 authorization and no shares remaining under the 2012 authorization.</t>
  </si>
  <si>
    <t>Interest and Other Expenses</t>
  </si>
  <si>
    <t>Other Nonoperating Income (Expense) [Abstract]</t>
  </si>
  <si>
    <t>Interest and Other Expenses Interest and other expenses consisted of the following: 3 Months Ended 6 Months Ended June 30, June 30, 2016 2015 2016 2015 Interest expense $ 9.2 $ 8.2 $ 18.7 $ 16.2 Interest income (0.8 ) (0.7 ) (1.5 ) (1.2 ) Foreign exchange losses 0.7 — 1.6 0.7 Miscellaneous expense (income), net 1.2 (0.3 ) 4.2 2.1 Interest and other expenses $ 10.3 $ 7.2 $ 23.0 $ 17.8</t>
  </si>
  <si>
    <t>Derivative Financial Instruments and Fair Value Measurements</t>
  </si>
  <si>
    <t>Derivative Instruments and Hedging Activities Disclosure [Abstract]</t>
  </si>
  <si>
    <t>Derivative Financial Instruments and Fair Value Measurements We are exposed to various risks relating to our ongoing business operations. Among these risks are foreign currency exchange rate risk and interest rate risk, which can be managed through the use of derivative instruments.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In accordance with accounting guidance on derivative instruments and hedging activities, we record all of our derivative instruments as either an asset or liability measured at their fair value. A portion of the €400.0 ( $441.0 ) notes due September 2022 and the €350.0 ( $387.9 ) notes due June 2018 was designated as a hedge of our net investment in our foreign subsidiaries with a Euro-functional currency as of June 30, 2016 . For the portion of the Euro-denominated notes designated as a hedge of the foreign currency exposure of a net investment in a foreign operation, the gain or loss associated with foreign currency translation is recorded as a component of accumulated other comprehensive loss, net of taxes. As of June 30, 2016 and December 31, 2015 , we had an unrealized translation gain of $4.0 and $14.1 , respectively, included in accumulated other comprehensive loss, net of taxes, as the net investment hedge was deemed effective. On occasion, forward contracts are designated as a hedge of our net investment in our foreign subsidiaries. As of June 30, 2016 and December 31, 2015 , we had a translation loss of $4.2 and $4.1 , respectively, included in accumulated other comprehensive loss, net of taxes, as the net investment hedge was deemed effective. 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are paid annually in June and September. We recorded a loss of $0.7 and a gain of $1.6 for the three months ended June 30, 2016 and 2015 , respectively, and a loss of $1.3 and a gain of $1.8 for the six months ended June 30, 2016 and 2015 , respectively, in interest and other expenses associated with those forward contracts, which offset the loss and gain recorded for the items noted above. The fair value measurements of those items recorded in our Consolidated Balance Sheets as of June 30, 2016 and December 31, 2015 were as follows: Fair Value Measurements Using June 30, Quoted Prices in Active Markets for Identical Assets (Level 1) Significant Other Observable Inputs (Level 2) Significant Unobservable Inputs (Level 3) Assets Deferred compensation plan assets $ 87.2 $ 87.2 $ — $ — Foreign Currency forward contracts $ 0.2 $ — $ 0.2 $ — $ 87.4 $ 87.2 $ 0.2 $ — Liabilities Foreign currency forward contracts $ 0.8 $ — $ 0.8 $ — $ 0.8 $ — $ 0.8 $ — Fair Value Measurements Using December 31, Quoted Prices in Active Markets for Identical Assets (Level 1) Significant Other Observable Inputs (Level 2) Significant Unobservable Inputs (Level 3) Assets Deferred compensation plan assets $ 84.1 $ 84.1 $ — $ — Foreign currency forward contracts 0.1 — 0.1 — $ 84.2 $ 84.1 $ 0.1 $ — Liabilities Foreign currency forward contracts $ 0.5 $ — $ 0.5 $ — $ 0.5 $ — $ 0.5 $ — 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inputs from third parties. The carrying value of long-term debt approximates fair value, except for the Euro-denominated notes. The fair value of the Euro-denominated notes, as observable at commonly quoted intervals (level 2 inputs), was $887.7 and $858.2 as of June 30, 2016 and December 31, 2015 , respectively, compared to a carrying value of $828.9 and $810.2 , respectively.</t>
  </si>
  <si>
    <t>Segment Data</t>
  </si>
  <si>
    <t>Segment Reporting [Abstract]</t>
  </si>
  <si>
    <t>Segment Data Effective January 1, 2016, we realigned our organizational structure in Europe. As a result, Other Southern Europe now includes several countries that were previously reported in Northern Europe. All previously reported results have been restated to conform to the current year presentation. We are organized and managed primarily on a geographic basis, with Right Management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We develop and implement global workforce solutions for our clients that deliver the outcomes that help them achieve their business strategy. Each operation reports directly or indirectly through a regional manager, to a member of executive management. Given this reporting structure, all of our operations have been segregated into the following reporting segments: Americas, which includes United States and Other Americas; Southern Europe, which includes France, Italy and Other Southern Europe; Northern Europe; APME; and Right Management. The Americas, Southern Europe, Northern Europe and APME segments derive a significant majority of their revenues from the placement of contingent workers. The remaining revenues within these segments are derived from other workforce solutions and services, including recruitment and assessment, training and development, and ManpowerGroup Solutions. ManpowerGroup Solutions includes Recruitment Process Outsourcing (RPO), TAPFIN - Managed Service Provider (MSP), Proservia and Talent Based Outsourcing (TBO). The Right Management segment revenues are derived from career management and workforce consulting services. Segment revenues represent sales to external clients. Due to the nature of our business, we generally do not have export sales. We provide services to a wide variety of clients, none of which individually comprise a significant portion of revenues for us as a whole. 3 Months Ended 6 Months Ended June 30, June 30, 2016 2015 2016 2015 Revenues from services: Americas: United States (a) $ 725.3 $ 762.6 $ 1,428.4 $ 1,487.7 Other Americas 355.7 368.1 698.5 727.4 1,081.0 1,130.7 2,126.9 2,215.1 Southern Europe: France 1,252.2 1,202.6 2,331.0 2,243.4 Italy 299.8 319.3 562.9 589.4 Other Southern Europe 379.4 348.1 725.2 679.9 1,931.4 1,870.0 3,619.1 3,512.7 Northern Europe 1,322.3 1,231.8 2,536.2 2,449.5 APME 614.6 556.6 1,190.8 1,089.7 Right Management 72.8 72.2 136.8 136.5 Consolidated (b) $ 5,022.1 $ 4,861.3 $ 9,609.8 $ 9,403.5 Operating unit profit: (c) Americas: United States $ 40.0 $ 41.7 $ 62.8 $ 59.1 Other Americas 13.8 14.5 25.4 27.3 53.8 56.2 88.2 86.4 Southern Europe: France 67.5 66.9 114.7 117.2 Italy 22.8 19.8 38.9 33.8 Other Southern Europe 12.0 8.0 20.4 16.0 102.3 94.7 174.0 167.0 Northern Europe 37.8 34.1 70.3 64.1 APME 22.2 18.5 41.5 37.3 Right Management 14.5 11.7 24.0 17.3 230.6 215.2 398.0 372.1 Corporate expenses (25.6 ) (28.9 ) (52.3 ) (55.6 ) Intangible asset amortization expense (9.0 ) (7.6 ) (18.0 ) (15.0 ) Operating profit 196.0 178.7 327.7 301.5 Interest and other expenses (10.3 ) (7.2 ) (23.0 ) (17.8 ) Earnings before income taxes $ 185.7 $ 171.5 $ 304.7 $ 283.7 (a) In the United States, where a majority of our franchises operate, revenues from services included fees received from the related franchise offices of $3.6 and $3.9 for the three months ended June 30, 2016 and 2015 , respectively, and $7.0 and $7.3 for the six months ended June 30, 2016 and 2015 , respectively. These fees are primarily based on revenues generated by the franchise offices, which were $170.9 and $184.6 for the three months ended June 30, 2016 and 2015 , respectively, and $331.7 and $353.3 for the six months ended June 30, 2016 and 2015 , respectively. (b) Our consolidated revenues from services include fees received from our franchise offices of $5.7 and $6.0 for the three months ended June 30, 2016 and 2015 , respectively, and $10.9 and $11.5 for the six months ended June 30, 2016 and 2015 , respectively. These fees are primarily based on revenues generated by the franchise offices, which were $261.2 and $276.3 for the three months ended June 30, 2016 and 2015 , respectively, and $489.0 and $526.2 for the six months ended June 30, 2016 and 2015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Basis of Presentation and Accounting Policies (Policies)</t>
  </si>
  <si>
    <t>Basis of Presentation</t>
  </si>
  <si>
    <t>Basis of Presentation Certain information and footnote disclosures normally included in the financial statements prepared in accordance with generally accepted accounting principles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5 Annual Report to Shareholders. The information furnished reflects all adjustments that, in the opinion of management, were necessary for a fair statement of the results of operations for the periods presented. Such adjustments were of a normal recurring nature, unless otherwise disclosed. Payroll Tax Credit We entered into an agreement in March 2016 to sell a portion of our French payroll tax credits earned in 2015 for net proceeds of $143.1 ( €129.9 ). We derecognized these receivables upon the sale date as the terms of the agreement are such that the transaction qualifies for sale treatment according to the accounting guidance on the transfer and servicing of assets. Subsequent Events We have evaluated events and transactions occurring after the balance sheet date through our filing date and have accrued or disclosed, if appropriate.</t>
  </si>
  <si>
    <t>Recently Issued Accounting Standards (Policies)</t>
  </si>
  <si>
    <t>Restructuring Costs (Tables)</t>
  </si>
  <si>
    <t>Changes in restructuring reserve by reportable segment and Corporate</t>
  </si>
  <si>
    <t>Changes in the restructuring reserve by reportable segment and Corporate are shown below. Americas (1) Southern Europe (2) Northern Europe APME Right Management Corporate Total Balance, January 1, 2016 $ 3.5 $ 1.7 $ 8.5 $ 1.7 $ 0.8 $ 0.2 $ 16.4 Costs paid or utilized (1.3 ) (0.1 ) (3.8 ) (1.0 ) (0.3 ) (0.1 ) (6.6 ) Balance, June 30, 2016 $ 2.2 $ 1.6 $ 4.7 $ 0.7 $ 0.5 $ 0.1 $ 9.8 (1) Balances related to the United States were $2.9 and $1.6 as of January 1, 2016 and June 30, 2016 , respectively. (2) Balances related to France were $1.5 and $1.6 as of January 1, 2016 and June 30, 2016 , respectively. Italy had no restructuring reserves recorded as of either January 1, 2016 or June 30, 2016 .</t>
  </si>
  <si>
    <t>Net Earnings Per Share (Tables)</t>
  </si>
  <si>
    <t>Calculations of net earnings per share basic and diluted</t>
  </si>
  <si>
    <t>The calculations of net earnings per share – basic and net earnings per share – diluted were as follows: 3 Months Ended 6 Months Ended June 30, June 30, 2016 2015 2016 2015 Net earnings available to common shareholders $ 115.4 $ 105.7 $ 187.1 $ 171.4 Weighted-average common shares outstanding (in millions) Weighted-average common shares outstanding - basic 71.6 78.3 72.2 78.5 Effect of dilutive securities - stock options 0.3 0.6 0.3 0.6 Effect of other share-based awards 0.4 0.4 0.4 0.4 Weighted-average common shares outstanding - diluted 72.3 79.3 72.9 79.5 Net earnings per share - basic $ 1.61 $ 1.35 $ 2.59 $ 2.18 Net earnings per share - diluted $ 1.60 $ 1.33 $ 2.57 $ 2.16</t>
  </si>
  <si>
    <t>Goodwill and Other Intangible Assets (Tables)</t>
  </si>
  <si>
    <t>Schedule of goodwill and intangible assets</t>
  </si>
  <si>
    <t>We have goodwill, finite-lived intangible assets and indefinite-lived intangible assets as follows: June 30, 2016 December 31, 2015 Gross Accumulated Amortization Net Gross Accumulated Amortization Net Goodwill (1) $ 1,272.3 $ — $ 1,272.3 $ 1,257.4 $ — $ 1,257.4 Intangible assets: Finite-lived: Customer relationships 432.6 274.2 158.4 425.6 256.7 168.9 Other 17.1 11.1 6.0 16.9 9.9 7.0 449.7 285.3 164.4 442.5 266.6 175.9 Indefinite-lived: Tradenames (2) 54.0 — 54.0 54.0 — 54.0 Reacquired franchise rights 96.9 — 96.9 96.6 — 96.6 150.9 — 150.9 150.6 — 150.6 Total intangible assets $ 600.6 $ 285.3 $ 315.3 $ 593.1 $ 266.6 $ 326.5 (1) Balances were net of accumulated impairment loss of $513.4 as of both June 30, 2016 and December 31, 2015 . (2) Balances were net of accumulated impairment loss of $139.5 as of both June 30, 2016 and December 31, 2015 .</t>
  </si>
  <si>
    <t>Changes in the carrying value of goodwill by reportable segment and Corporate</t>
  </si>
  <si>
    <t>Changes in the carrying value of goodwill by reportable segment and Corporate were as follows: Americas (1) Southern Europe (2)(3) Northern Europe (3) APME Right Management Corporate (4) Total Balance, January 1, 2016 $ 515.7 $ 97.2 $ 441.9 $ 75.6 $ 62.1 $ 64.9 $ 1,257.4 Goodwill acquired — — 13.7 — — — 13.7 Currency and other impacts 2.7 4.8 (10.6 ) 4.3 — — 1.2 Balance, June 30, 2016 $ 518.4 $ 102.0 $ 445.0 $ 79.9 $ 62.1 $ 64.9 $ 1,272.3 (1) Balances related to the United States were $476.9 as of both January 1, 2016 and June 30, 2016 . (2) Balances related to France were $69.0 and $70.6 as of January 1, 2016 and June 30, 2016 , respectively. Balances related to Italy were $4.5 and $4.6 as of January 1, 2016 and June 30, 2016 , respectively. (3) Balance reflects the realignment of our organizational structure in Europe as of January 1, 2016. See Note 13 to the Consolidated Financial Statements for further information. (4)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Schedule of goodwill balances by reporting unit</t>
  </si>
  <si>
    <t>Goodwill balances by reporting unit were as follows: June 30, January 1, 2016 2016 United States $ 532.4 $ 532.4 Germany 129.2 127.1 Netherlands 114.5 98.7 United Kingdom 91.9 101.1 France 70.6 69.0 Right Management 62.1 62.1 Other reporting units 271.6 267.0 Total goodwill $ 1,272.3 $ 1,257.4</t>
  </si>
  <si>
    <t>Retirement Plans (Tables)</t>
  </si>
  <si>
    <t>Components of net periodic benefit cost</t>
  </si>
  <si>
    <t>The components of the net periodic benefit cost for our plans were as follows: Defined Benefit Pension Plans 3 Months Ended 6 Months Ended June 30, June 30, 2016 2015 2016 2015 Service cost $ 1.8 $ 1.7 $ 3.4 $ 3.5 Interest cost 3.0 2.7 6.0 5.4 Expected return on assets (3.0 ) (2.8 ) (5.9 ) (5.6 ) Other 0.3 1.1 0.6 2.2 Total benefit cost $ 2.1 $ 2.7 $ 4.1 $ 5.5 Retiree Health Care Plan 3 Months Ended 6 Months Ended June 30, June 30, 2016 2015 2016 2015 Interest cost $ 0.2 $ 0.1 $ 0.4 $ 0.3 Net gain — (0.1 ) — (0.3 ) Prior service credit (0.2 ) — (0.4 ) — Total benefit cost $ — $ — $ — $ —</t>
  </si>
  <si>
    <t>Shareholders' Equity (Tables)</t>
  </si>
  <si>
    <t>Components of accumulated other comprehensive loss, net of tax</t>
  </si>
  <si>
    <t>The components of accumulated other comprehensive loss, net of tax, were as follows: June 30, December 31, 2016 2015 Foreign currency translation $ (187.3 ) $ (209.2 ) Translation (loss) gain on net investment hedge, net of income taxes of $(2.8) and $2.8, respectively (0.2 ) 10.0 Translation loss on long-term intercompany loans (118.6 ) (75.5 ) Unrealized gain on investments, net of income taxes of $3.9 and $3.8, respectively 17.5 17.0 Defined benefit pension plans, net of income taxes of $(22.5) and $(22.3), respectively (32.8 ) (32.6 ) Retiree health care plan, net of income taxes of $2.3 and $2.4, respectively 4.1 4.3 Accumulated other comprehensive loss $ (317.3 ) $ (286.0 )</t>
  </si>
  <si>
    <t>Interest and Other Expenses (Tables)</t>
  </si>
  <si>
    <t>Schedule of interest and other expenses</t>
  </si>
  <si>
    <t>Interest and other expenses consisted of the following: 3 Months Ended 6 Months Ended June 30, June 30, 2016 2015 2016 2015 Interest expense $ 9.2 $ 8.2 $ 18.7 $ 16.2 Interest income (0.8 ) (0.7 ) (1.5 ) (1.2 ) Foreign exchange losses 0.7 — 1.6 0.7 Miscellaneous expense (income), net 1.2 (0.3 ) 4.2 2.1 Interest and other expenses $ 10.3 $ 7.2 $ 23.0 $ 17.8</t>
  </si>
  <si>
    <t>Derivative Financial Instruments and Fair Value Measurements (Tables)</t>
  </si>
  <si>
    <t>Schedule of fair value measurements</t>
  </si>
  <si>
    <t>The fair value measurements of those items recorded in our Consolidated Balance Sheets as of June 30, 2016 and December 31, 2015 were as follows: Fair Value Measurements Using June 30, Quoted Prices in Active Markets for Identical Assets (Level 1) Significant Other Observable Inputs (Level 2) Significant Unobservable Inputs (Level 3) Assets Deferred compensation plan assets $ 87.2 $ 87.2 $ — $ — Foreign Currency forward contracts $ 0.2 $ — $ 0.2 $ — $ 87.4 $ 87.2 $ 0.2 $ — Liabilities Foreign currency forward contracts $ 0.8 $ — $ 0.8 $ — $ 0.8 $ — $ 0.8 $ — Fair Value Measurements Using December 31, Quoted Prices in Active Markets for Identical Assets (Level 1) Significant Other Observable Inputs (Level 2) Significant Unobservable Inputs (Level 3) Assets Deferred compensation plan assets $ 84.1 $ 84.1 $ — $ — Foreign currency forward contracts 0.1 — 0.1 — $ 84.2 $ 84.1 $ 0.1 $ — Liabilities Foreign currency forward contracts $ 0.5 $ — $ 0.5 $ — $ 0.5 $ — $ 0.5 $ —</t>
  </si>
  <si>
    <t>Segment Data (Tables)</t>
  </si>
  <si>
    <t>Schedule of segment reporting information</t>
  </si>
  <si>
    <t xml:space="preserve"> 3 Months Ended 6 Months Ended June 30, June 30, 2016 2015 2016 2015 Revenues from services: Americas: United States (a) $ 725.3 $ 762.6 $ 1,428.4 $ 1,487.7 Other Americas 355.7 368.1 698.5 727.4 1,081.0 1,130.7 2,126.9 2,215.1 Southern Europe: France 1,252.2 1,202.6 2,331.0 2,243.4 Italy 299.8 319.3 562.9 589.4 Other Southern Europe 379.4 348.1 725.2 679.9 1,931.4 1,870.0 3,619.1 3,512.7 Northern Europe 1,322.3 1,231.8 2,536.2 2,449.5 APME 614.6 556.6 1,190.8 1,089.7 Right Management 72.8 72.2 136.8 136.5 Consolidated (b) $ 5,022.1 $ 4,861.3 $ 9,609.8 $ 9,403.5 Operating unit profit: (c) Americas: United States $ 40.0 $ 41.7 $ 62.8 $ 59.1 Other Americas 13.8 14.5 25.4 27.3 53.8 56.2 88.2 86.4 Southern Europe: France 67.5 66.9 114.7 117.2 Italy 22.8 19.8 38.9 33.8 Other Southern Europe 12.0 8.0 20.4 16.0 102.3 94.7 174.0 167.0 Northern Europe 37.8 34.1 70.3 64.1 APME 22.2 18.5 41.5 37.3 Right Management 14.5 11.7 24.0 17.3 230.6 215.2 398.0 372.1 Corporate expenses (25.6 ) (28.9 ) (52.3 ) (55.6 ) Intangible asset amortization expense (9.0 ) (7.6 ) (18.0 ) (15.0 ) Operating profit 196.0 178.7 327.7 301.5 Interest and other expenses (10.3 ) (7.2 ) (23.0 ) (17.8 ) Earnings before income taxes $ 185.7 $ 171.5 $ 304.7 $ 283.7 (a) In the United States, where a majority of our franchises operate, revenues from services included fees received from the related franchise offices of $3.6 and $3.9 for the three months ended June 30, 2016 and 2015 , respectively, and $7.0 and $7.3 for the six months ended June 30, 2016 and 2015 , respectively. These fees are primarily based on revenues generated by the franchise offices, which were $170.9 and $184.6 for the three months ended June 30, 2016 and 2015 , respectively, and $331.7 and $353.3 for the six months ended June 30, 2016 and 2015 , respectively. (b) Our consolidated revenues from services include fees received from our franchise offices of $5.7 and $6.0 for the three months ended June 30, 2016 and 2015 , respectively, and $10.9 and $11.5 for the six months ended June 30, 2016 and 2015 , respectively. These fees are primarily based on revenues generated by the franchise offices, which were $261.2 and $276.3 for the three months ended June 30, 2016 and 2015 , respectively, and $489.0 and $526.2 for the six months ended June 30, 2016 and 2015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Basis of Presentation and Accounting Policies  - Payroll Tax Credit (Details) - 1 months ended Mar. 31, 2016 € in Millions, $ in Millions</t>
  </si>
  <si>
    <t>USD ($)</t>
  </si>
  <si>
    <t>EUR (€)</t>
  </si>
  <si>
    <t>Proceeds from Sale of Other Receivables</t>
  </si>
  <si>
    <t>Share-Based Compensation Plans (Details) - USD ($) $ in Millions</t>
  </si>
  <si>
    <t>Share-based compensation expense</t>
  </si>
  <si>
    <t>Consideration received from share-based awards</t>
  </si>
  <si>
    <t>Acquisitions (Details) - USD ($) $ in Millions</t>
  </si>
  <si>
    <t>Total cash consideration paid for acquisitions, net of cash acquired</t>
  </si>
  <si>
    <t>Restructuring Costs (Details)</t>
  </si>
  <si>
    <t>Jun. 30, 2016USD ($)</t>
  </si>
  <si>
    <t>Restructuring reserve [Roll Forward]</t>
  </si>
  <si>
    <t>Balance, beginning of period</t>
  </si>
  <si>
    <t>Costs paid or utilized</t>
  </si>
  <si>
    <t>Balance, end of period</t>
  </si>
  <si>
    <t>Corporate</t>
  </si>
  <si>
    <t>Reportable segments | Americas</t>
  </si>
  <si>
    <t>Reportable segments | Americas | United States | Reportable subsegments</t>
  </si>
  <si>
    <t>Reportable segments | Southern Europe</t>
  </si>
  <si>
    <t>Reportable segments | Southern Europe | France | Reportable subsegments</t>
  </si>
  <si>
    <t>Reportable segments | Southern Europe | Italy | Reportable subsegments</t>
  </si>
  <si>
    <t>Reportable segments | Northern Europe</t>
  </si>
  <si>
    <t>Reportable segments | APME</t>
  </si>
  <si>
    <t>Reportable segments | Right Management</t>
  </si>
  <si>
    <t>Income Taxes (Details) $ in Millions</t>
  </si>
  <si>
    <t>Jun. 30, 2016USD ($)Country</t>
  </si>
  <si>
    <t>Dec. 31, 2015USD ($)</t>
  </si>
  <si>
    <t>Income Tax [Line Items]</t>
  </si>
  <si>
    <t>Effective income tax rate (as percent)</t>
  </si>
  <si>
    <t>37.80%</t>
  </si>
  <si>
    <t>38.30%</t>
  </si>
  <si>
    <t>38.60%</t>
  </si>
  <si>
    <t>39.60%</t>
  </si>
  <si>
    <t>U.S. Federal statutory rate (as percent)</t>
  </si>
  <si>
    <t>35.00%</t>
  </si>
  <si>
    <t>Gross unrecognized tax benefits, including interest and penalties</t>
  </si>
  <si>
    <t>Offsetting tax benefits</t>
  </si>
  <si>
    <t>Net unrecognized tax benefits</t>
  </si>
  <si>
    <t>Number of countries and territories in which the Company operates | Country</t>
  </si>
  <si>
    <t>Minimum [Member]</t>
  </si>
  <si>
    <t>Expected annual effective income tax rate (as percent)</t>
  </si>
  <si>
    <t>37.00%</t>
  </si>
  <si>
    <t>Maximum [Member]</t>
  </si>
  <si>
    <t>38.00%</t>
  </si>
  <si>
    <t>Net Earnings Per Share (Details) - USD ($) $ / shares in Units, shares in Millions, $ in Millions</t>
  </si>
  <si>
    <t>Earnings Per Share, Diluted, by Common Class, Including Two Class Method [Line Items]</t>
  </si>
  <si>
    <t>Net earnings available to common shareholders</t>
  </si>
  <si>
    <t>Weighted-average common shares outstanding (in millions)</t>
  </si>
  <si>
    <t>Weighted-average common shares outstanding - basic (in shares)</t>
  </si>
  <si>
    <t>Weighted-average common shares outstanding - diluted (in shares)</t>
  </si>
  <si>
    <t>Share-Based Awards</t>
  </si>
  <si>
    <t>Antidilutive securities excluded from the calculation of net earnings per share - diluted (in shares)</t>
  </si>
  <si>
    <t>Stock Options</t>
  </si>
  <si>
    <t>Effect of dilutive securities</t>
  </si>
  <si>
    <t>Non-Stock Option Awards</t>
  </si>
  <si>
    <t>Goodwill and Other Intangible Assets  - Goodwill and Intangible Assets (Details) - USD ($) $ in Millions</t>
  </si>
  <si>
    <t>Indefinite-lived Intangible Assets by Major Class [Line Items]</t>
  </si>
  <si>
    <t>Accumulated impairment loss</t>
  </si>
  <si>
    <t>Finite-lived:</t>
  </si>
  <si>
    <t>Gross</t>
  </si>
  <si>
    <t>Accumulated Amortization</t>
  </si>
  <si>
    <t>Net</t>
  </si>
  <si>
    <t>Indefinite-lived:</t>
  </si>
  <si>
    <t>Indefinite-lived intangible assets (excluding goodwill)</t>
  </si>
  <si>
    <t>Total intangible assets</t>
  </si>
  <si>
    <t>Intangible Assets, Future Amortization Expense by Fiscal Year [Abstract]</t>
  </si>
  <si>
    <t>Estimated amortization expense, remainder of 2016</t>
  </si>
  <si>
    <t>Estimated amortization expense, 2017</t>
  </si>
  <si>
    <t>Estimated amortization expense, 2018</t>
  </si>
  <si>
    <t>Estimated amortization expense, 2019</t>
  </si>
  <si>
    <t>Estimated amortization expense, 2020</t>
  </si>
  <si>
    <t>Estimated amortization expense, 2021</t>
  </si>
  <si>
    <t>Tradenames</t>
  </si>
  <si>
    <t>Reacquired franchise rights</t>
  </si>
  <si>
    <t>Customer relationships</t>
  </si>
  <si>
    <t>Other</t>
  </si>
  <si>
    <t>Goodwill and Other Intangible Assets  - Changes in Goodwill by Reportable Segment (Details) $ in Millions</t>
  </si>
  <si>
    <t>Goodwill [Roll Forward]</t>
  </si>
  <si>
    <t>Balance, January 1, 2016</t>
  </si>
  <si>
    <t>Goodwill acquired</t>
  </si>
  <si>
    <t>Currency and other impacts</t>
  </si>
  <si>
    <t>Balance, June 30, 2016</t>
  </si>
  <si>
    <t>Right Management</t>
  </si>
  <si>
    <t>Corporate | Jefferson Wells</t>
  </si>
  <si>
    <t>Goodwill and Other Intangible Assets  - Goodwill by Reporting Unit (Details) - USD ($) $ in Millions</t>
  </si>
  <si>
    <t>Goodwill [Line Items]</t>
  </si>
  <si>
    <t>United States</t>
  </si>
  <si>
    <t>Germany</t>
  </si>
  <si>
    <t>Netherlands</t>
  </si>
  <si>
    <t>United Kingdom</t>
  </si>
  <si>
    <t>France</t>
  </si>
  <si>
    <t>Other reporting units</t>
  </si>
  <si>
    <t>Retirement Plans (Details) - USD ($) $ in Millions</t>
  </si>
  <si>
    <t>Defined Benefit Pension Plans</t>
  </si>
  <si>
    <t>Defined Benefit Plans, Net Periodic Benefit Cost [Abstract]</t>
  </si>
  <si>
    <t>Service cost</t>
  </si>
  <si>
    <t>Interest cost</t>
  </si>
  <si>
    <t>Expected return on assets</t>
  </si>
  <si>
    <t>Total benefit cost</t>
  </si>
  <si>
    <t>Contributions to pension plans</t>
  </si>
  <si>
    <t>Estimated employer contribution to pension plans during current fiscal year</t>
  </si>
  <si>
    <t>Retiree Health Care Plan</t>
  </si>
  <si>
    <t>Net gain</t>
  </si>
  <si>
    <t>Prior service credit</t>
  </si>
  <si>
    <t>Contributions to retiree health care plan</t>
  </si>
  <si>
    <t>Shareholders' Equity  - Components of Accumulated Other Comprehensive Loss (Details) - USD ($) $ in Millions</t>
  </si>
  <si>
    <t>Components of Accumulated Other Comprehensive Income [Abstract]</t>
  </si>
  <si>
    <t>Translation gain (loss) on net investment hedge, tax</t>
  </si>
  <si>
    <t>Accumulated other comprehensive income, unrealized holding gain (loss) on securities arising during period, tax</t>
  </si>
  <si>
    <t>Accumulated other comprehensive income (loss) resulting from foreign currency translation adjustments</t>
  </si>
  <si>
    <t>Foreign currency transactions designated and effective as economic hedges of a net investment in a foreign entity</t>
  </si>
  <si>
    <t>Intra-entity foreign currency transactions that are of a long-term-investment nature</t>
  </si>
  <si>
    <t>Accumulated Net Investment Gain (Loss) Attributable to Parent</t>
  </si>
  <si>
    <t>Pension Plan</t>
  </si>
  <si>
    <t>Accumulated other comprehensive income, defined benefit plans, tax</t>
  </si>
  <si>
    <t>Pension Plan | Accumulated Defined Benefit Plans Adjustment Attributable to Parent</t>
  </si>
  <si>
    <t>Other Postretirement Benefit Plan</t>
  </si>
  <si>
    <t>Other Postretirement Benefit Plan | Accumulated Defined Benefit Plans Adjustment Attributable to Parent</t>
  </si>
  <si>
    <t>Shareholders' Equity  - Noncontrolling Interests (Details) - USD ($) $ in Millions</t>
  </si>
  <si>
    <t>Net earnings attributable to noncontrolling interests</t>
  </si>
  <si>
    <t>Shareholders' Equity  - Dividends (Details) - $ / shares</t>
  </si>
  <si>
    <t>Jun. 15, 2016</t>
  </si>
  <si>
    <t>May 03, 2016</t>
  </si>
  <si>
    <t>Jun. 15, 2015</t>
  </si>
  <si>
    <t>Apr. 28, 2015</t>
  </si>
  <si>
    <t>Dividends declared (in dollars per share)</t>
  </si>
  <si>
    <t>Shareholders' Equity  - Share Repurchases (Details) - USD ($) $ in Millions</t>
  </si>
  <si>
    <t>Jul. 28, 2016</t>
  </si>
  <si>
    <t>Oct. 29, 2015</t>
  </si>
  <si>
    <t>Dec. 12, 2012</t>
  </si>
  <si>
    <t>Equity, Class of Treasury Stock [Line Items]</t>
  </si>
  <si>
    <t>Common Stock Repurchase 2012 Authorization</t>
  </si>
  <si>
    <t>Number of shares authorized to be repurchased (in shares)</t>
  </si>
  <si>
    <t>Stock repurchased during period (in shares)</t>
  </si>
  <si>
    <t>Remaining authorized repurchase amount (shares)</t>
  </si>
  <si>
    <t>Common Stock Repurchase 2015 Authorization</t>
  </si>
  <si>
    <t>Subsequent Event</t>
  </si>
  <si>
    <t>Interest and Other Expenses (Details) - USD ($) $ in Millions</t>
  </si>
  <si>
    <t>Interest expense</t>
  </si>
  <si>
    <t>Interest income</t>
  </si>
  <si>
    <t>Foreign exchange losses</t>
  </si>
  <si>
    <t>Miscellaneous expense (income), net</t>
  </si>
  <si>
    <t>Derivative Financial Instruments and Fair Value Measurements (Details) $ in Millions</t>
  </si>
  <si>
    <t>Jun. 30, 2015USD ($)</t>
  </si>
  <si>
    <t>Jun. 30, 2016EUR (€)</t>
  </si>
  <si>
    <t>Recurring basis</t>
  </si>
  <si>
    <t>Assets</t>
  </si>
  <si>
    <t>Deferred compensation plan assets</t>
  </si>
  <si>
    <t>Foreign currency forward contracts</t>
  </si>
  <si>
    <t>Liabilities</t>
  </si>
  <si>
    <t>Total liabilities</t>
  </si>
  <si>
    <t>Recurring basis | Quoted Prices in Active Markets for Identical Assets (Level 1)</t>
  </si>
  <si>
    <t>Recurring basis | Significant Other Observable Inputs (Level 2)</t>
  </si>
  <si>
    <t>Recurring basis | Significant Unobservable Inputs (Level 3)</t>
  </si>
  <si>
    <t>Euro-denominated notes</t>
  </si>
  <si>
    <t>Net investment hedges [Abstract]</t>
  </si>
  <si>
    <t>Translation gain (loss) on net investment hedge</t>
  </si>
  <si>
    <t>Forward contracts | Designated as hedging instrument</t>
  </si>
  <si>
    <t>Forward contracts | Not designated as hedging instrument</t>
  </si>
  <si>
    <t>Loss associated with forward contracts included in interest and other expenses</t>
  </si>
  <si>
    <t>Gain associated with forward contracts included in interest and other expenses</t>
  </si>
  <si>
    <t>Fair value | Euro-denominated notes | Significant Other Observable Inputs (Level 2)</t>
  </si>
  <si>
    <t>Carrying value of long-term debt</t>
  </si>
  <si>
    <t>Carrying value | Euro-denominated notes</t>
  </si>
  <si>
    <t>Notes due June 2018 | Euro-denominated notes | Designated as hedging instrument</t>
  </si>
  <si>
    <t>Notes due September 2022 | Euro-denominated notes | Designated as hedging instrument</t>
  </si>
  <si>
    <t>Segment Data (Details) - USD ($) $ in Millions</t>
  </si>
  <si>
    <t>Segment Reporting Information [Line Items]</t>
  </si>
  <si>
    <t>Operating unit profit</t>
  </si>
  <si>
    <t>Franchise fees</t>
  </si>
  <si>
    <t>Franchise revenue</t>
  </si>
  <si>
    <t>Reportable segments | Americas | Other Americas | Reportable subsegments</t>
  </si>
  <si>
    <t>Reportable segments | Southern Europe | Other Southern Europe | Reportable subsegments</t>
  </si>
  <si>
    <t>Segment Reconciling Items</t>
  </si>
  <si>
    <t>Corporate expenses</t>
  </si>
  <si>
    <t>Intangible asset amortization expense</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71763</v>
      </c>
    </row>
    <row spans="1:3" r="6">
      <c s="4" r="A6" t="s">
        <v>8</v>
      </c>
      <c s="4" r="B6" t="s">
        <v>9</v>
      </c>
    </row>
    <row spans="1:3" r="7">
      <c s="4" r="A7" t="s">
        <v>10</v>
      </c>
      <c s="4" r="B7" t="s">
        <v>11</v>
      </c>
    </row>
    <row spans="1:3" r="8">
      <c s="4" r="A8" t="s">
        <v>12</v>
      </c>
      <c s="6" r="C8" t="n">
        <v>68531642</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46.3</v>
      </c>
      <c s="7" r="C3" t="n">
        <v>730.5</v>
      </c>
    </row>
    <row spans="1:3" r="4">
      <c s="4" r="A4" t="s">
        <v>26</v>
      </c>
      <c s="8" r="B4" t="n">
        <v>4462.3</v>
      </c>
      <c s="6" r="C4" t="n">
        <v>4243</v>
      </c>
    </row>
    <row spans="1:3" r="5">
      <c s="4" r="A5" t="s">
        <v>27</v>
      </c>
      <c s="8" r="B5" t="n">
        <v>107.9</v>
      </c>
      <c s="6" r="C5" t="n">
        <v>119</v>
      </c>
    </row>
    <row spans="1:3" r="6">
      <c s="4" r="A6" t="s">
        <v>28</v>
      </c>
      <c s="8" r="B6" t="n">
        <v>5116.5</v>
      </c>
      <c s="8" r="C6" t="n">
        <v>5092.5</v>
      </c>
    </row>
    <row spans="1:3" r="7">
      <c s="3" r="A7" t="s">
        <v>29</v>
      </c>
    </row>
    <row spans="1:3" r="8">
      <c s="4" r="A8" t="s">
        <v>30</v>
      </c>
      <c s="8" r="B8" t="n">
        <v>1272.3</v>
      </c>
      <c s="8" r="C8" t="n">
        <v>1257.4</v>
      </c>
    </row>
    <row spans="1:3" r="9">
      <c s="4" r="A9" t="s">
        <v>31</v>
      </c>
      <c s="8" r="B9" t="n">
        <v>315.3</v>
      </c>
      <c s="8" r="C9" t="n">
        <v>326.5</v>
      </c>
    </row>
    <row spans="1:3" r="10">
      <c s="4" r="A10" t="s">
        <v>32</v>
      </c>
      <c s="8" r="B10" t="n">
        <v>648.5</v>
      </c>
      <c s="6" r="C10" t="n">
        <v>694</v>
      </c>
    </row>
    <row spans="1:3" r="11">
      <c s="4" r="A11" t="s">
        <v>33</v>
      </c>
      <c s="8" r="B11" t="n">
        <v>2236.1</v>
      </c>
      <c s="8" r="C11" t="n">
        <v>2277.9</v>
      </c>
    </row>
    <row spans="1:3" r="12">
      <c s="3" r="A12" t="s">
        <v>34</v>
      </c>
    </row>
    <row spans="1:3" r="13">
      <c s="4" r="A13" t="s">
        <v>35</v>
      </c>
      <c s="8" r="B13" t="n">
        <v>606.3</v>
      </c>
      <c s="8" r="C13" t="n">
        <v>585.4</v>
      </c>
    </row>
    <row spans="1:3" r="14">
      <c s="4" r="A14" t="s">
        <v>36</v>
      </c>
      <c s="8" r="B14" t="n">
        <v>452.9</v>
      </c>
      <c s="8" r="C14" t="n">
        <v>438.3</v>
      </c>
    </row>
    <row spans="1:3" r="15">
      <c s="4" r="A15" t="s">
        <v>37</v>
      </c>
      <c s="8" r="B15" t="n">
        <v>153.4</v>
      </c>
      <c s="8" r="C15" t="n">
        <v>147.1</v>
      </c>
    </row>
    <row spans="1:3" r="16">
      <c s="4" r="A16" t="s">
        <v>38</v>
      </c>
      <c s="6" r="B16" t="n">
        <v>7506</v>
      </c>
      <c s="8" r="C16" t="n">
        <v>7517.5</v>
      </c>
    </row>
    <row spans="1:3" r="17">
      <c s="3" r="A17" t="s">
        <v>39</v>
      </c>
    </row>
    <row spans="1:3" r="18">
      <c s="4" r="A18" t="s">
        <v>40</v>
      </c>
      <c s="8" r="B18" t="n">
        <v>1916.3</v>
      </c>
      <c s="8" r="C18" t="n">
        <v>1659.2</v>
      </c>
    </row>
    <row spans="1:3" r="19">
      <c s="4" r="A19" t="s">
        <v>41</v>
      </c>
      <c s="8" r="B19" t="n">
        <v>176.9</v>
      </c>
      <c s="8" r="C19" t="n">
        <v>211.4</v>
      </c>
    </row>
    <row spans="1:3" r="20">
      <c s="4" r="A20" t="s">
        <v>42</v>
      </c>
      <c s="6" r="B20" t="n">
        <v>419</v>
      </c>
      <c s="8" r="C20" t="n">
        <v>483.7</v>
      </c>
    </row>
    <row spans="1:3" r="21">
      <c s="4" r="A21" t="s">
        <v>43</v>
      </c>
      <c s="8" r="B21" t="n">
        <v>592.3</v>
      </c>
      <c s="8" r="C21" t="n">
        <v>613.8</v>
      </c>
    </row>
    <row spans="1:3" r="22">
      <c s="4" r="A22" t="s">
        <v>44</v>
      </c>
      <c s="8" r="B22" t="n">
        <v>446.7</v>
      </c>
      <c s="8" r="C22" t="n">
        <v>438.7</v>
      </c>
    </row>
    <row spans="1:3" r="23">
      <c s="4" r="A23" t="s">
        <v>45</v>
      </c>
      <c s="8" r="B23" t="n">
        <v>24.2</v>
      </c>
      <c s="8" r="C23" t="n">
        <v>44.2</v>
      </c>
    </row>
    <row spans="1:3" r="24">
      <c s="4" r="A24" t="s">
        <v>46</v>
      </c>
      <c s="8" r="B24" t="n">
        <v>3575.4</v>
      </c>
      <c s="6" r="C24" t="n">
        <v>3451</v>
      </c>
    </row>
    <row spans="1:3" r="25">
      <c s="3" r="A25" t="s">
        <v>47</v>
      </c>
    </row>
    <row spans="1:3" r="26">
      <c s="4" r="A26" t="s">
        <v>48</v>
      </c>
      <c s="8" r="B26" t="n">
        <v>829.8</v>
      </c>
      <c s="8" r="C26" t="n">
        <v>810.9</v>
      </c>
    </row>
    <row spans="1:3" r="27">
      <c s="4" r="A27" t="s">
        <v>49</v>
      </c>
      <c s="6" r="B27" t="n">
        <v>586</v>
      </c>
      <c s="8" r="C27" t="n">
        <v>563.1</v>
      </c>
    </row>
    <row spans="1:3" r="28">
      <c s="4" r="A28" t="s">
        <v>50</v>
      </c>
      <c s="8" r="B28" t="n">
        <v>1415.8</v>
      </c>
      <c s="6" r="C28" t="n">
        <v>1374</v>
      </c>
    </row>
    <row spans="1:3" r="29">
      <c s="3" r="A29" t="s">
        <v>51</v>
      </c>
    </row>
    <row spans="1:3" r="30">
      <c s="4" r="A30" t="s">
        <v>52</v>
      </c>
      <c s="6" r="B30" t="n">
        <v>0</v>
      </c>
      <c s="6" r="C30" t="n">
        <v>0</v>
      </c>
    </row>
    <row spans="1:3" r="31">
      <c s="4" r="A31" t="s">
        <v>53</v>
      </c>
      <c s="8" r="B31" t="n">
        <v>1.2</v>
      </c>
      <c s="8" r="C31" t="n">
        <v>1.2</v>
      </c>
    </row>
    <row spans="1:3" r="32">
      <c s="4" r="A32" t="s">
        <v>54</v>
      </c>
      <c s="8" r="B32" t="n">
        <v>3204.4</v>
      </c>
      <c s="8" r="C32" t="n">
        <v>3186.7</v>
      </c>
    </row>
    <row spans="1:3" r="33">
      <c s="4" r="A33" t="s">
        <v>55</v>
      </c>
      <c s="8" r="B33" t="n">
        <v>2092.3</v>
      </c>
      <c s="6" r="C33" t="n">
        <v>1966</v>
      </c>
    </row>
    <row spans="1:3" r="34">
      <c s="4" r="A34" t="s">
        <v>56</v>
      </c>
      <c s="8" r="B34" t="n">
        <v>-317.3</v>
      </c>
      <c s="6" r="C34" t="n">
        <v>-286</v>
      </c>
    </row>
    <row spans="1:3" r="35">
      <c s="4" r="A35" t="s">
        <v>57</v>
      </c>
      <c s="6" r="B35" t="n">
        <v>-2537</v>
      </c>
      <c s="8" r="C35" t="n">
        <v>-2243.2</v>
      </c>
    </row>
    <row spans="1:3" r="36">
      <c s="4" r="A36" t="s">
        <v>58</v>
      </c>
      <c s="8" r="B36" t="n">
        <v>2443.6</v>
      </c>
      <c s="8" r="C36" t="n">
        <v>2624.7</v>
      </c>
    </row>
    <row spans="1:3" r="37">
      <c s="4" r="A37" t="s">
        <v>59</v>
      </c>
      <c s="8" r="B37" t="n">
        <v>71.2</v>
      </c>
      <c s="8" r="C37" t="n">
        <v>67.8</v>
      </c>
    </row>
    <row spans="1:3" r="38">
      <c s="4" r="A38" t="s">
        <v>60</v>
      </c>
      <c s="8" r="B38" t="n">
        <v>2514.8</v>
      </c>
      <c s="8" r="C38" t="n">
        <v>2692.5</v>
      </c>
    </row>
    <row spans="1:3" r="39">
      <c s="4" r="A39" t="s">
        <v>61</v>
      </c>
      <c s="9" r="B39" t="n">
        <v>7506</v>
      </c>
      <c s="7" r="C39" t="n">
        <v>75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7</v>
      </c>
      <c s="2" r="B1" t="s">
        <v>1</v>
      </c>
    </row>
    <row spans="1:2" r="2">
      <c s="2" r="B2" t="s">
        <v>2</v>
      </c>
    </row>
    <row spans="1:2" r="3">
      <c s="3" r="A3" t="s">
        <v>139</v>
      </c>
    </row>
    <row spans="1:2" r="4">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0</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1</v>
      </c>
      <c s="2" r="B1" t="s">
        <v>1</v>
      </c>
    </row>
    <row spans="1:2" r="2">
      <c s="2" r="B2" t="s">
        <v>2</v>
      </c>
    </row>
    <row spans="1:2" r="3">
      <c s="3" r="A3" t="s">
        <v>151</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4</v>
      </c>
      <c s="2" r="B1" t="s">
        <v>1</v>
      </c>
    </row>
    <row spans="1:2" r="2">
      <c s="2" r="B2" t="s">
        <v>2</v>
      </c>
    </row>
    <row spans="1:2" r="3">
      <c s="3" r="A3" t="s">
        <v>157</v>
      </c>
    </row>
    <row spans="1:2" r="4">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187</v>
      </c>
      <c s="2" r="B1" t="s">
        <v>1</v>
      </c>
    </row>
    <row spans="1:2" r="2">
      <c s="2" r="B2" t="s">
        <v>2</v>
      </c>
    </row>
    <row spans="1:2" r="3">
      <c s="3" r="A3" t="s">
        <v>160</v>
      </c>
    </row>
    <row spans="1:2" r="4">
      <c s="4" r="A4" t="s">
        <v>188</v>
      </c>
      <c s="4" r="B4" t="s">
        <v>189</v>
      </c>
    </row>
    <row spans="1:2" r="5">
      <c s="4" r="A5" t="s">
        <v>190</v>
      </c>
      <c s="4" r="B5" t="s">
        <v>191</v>
      </c>
    </row>
    <row spans="1:2" r="6">
      <c s="4" r="A6" t="s">
        <v>192</v>
      </c>
      <c s="4" r="B6"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3" r="A3" t="s">
        <v>163</v>
      </c>
    </row>
    <row spans="1:2" r="4">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7</v>
      </c>
      <c s="2" r="B1" t="s">
        <v>1</v>
      </c>
    </row>
    <row spans="1:2" r="2">
      <c s="2" r="B2" t="s">
        <v>2</v>
      </c>
    </row>
    <row spans="1:2" r="3">
      <c s="3" r="A3" t="s">
        <v>166</v>
      </c>
    </row>
    <row spans="1:2" r="4">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0</v>
      </c>
      <c s="2" r="B1" t="s">
        <v>1</v>
      </c>
    </row>
    <row spans="1:2" r="2">
      <c s="2" r="B2" t="s">
        <v>2</v>
      </c>
    </row>
    <row spans="1:2" r="3">
      <c s="3" r="A3" t="s">
        <v>169</v>
      </c>
    </row>
    <row spans="1:2" r="4">
      <c s="4" r="A4" t="s">
        <v>201</v>
      </c>
      <c s="4" r="B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3</v>
      </c>
      <c s="2" r="B1" t="s">
        <v>1</v>
      </c>
    </row>
    <row spans="1:2" r="2">
      <c s="2" r="B2" t="s">
        <v>2</v>
      </c>
    </row>
    <row spans="1:2" r="3">
      <c s="3" r="A3" t="s">
        <v>172</v>
      </c>
    </row>
    <row spans="1:2" r="4">
      <c s="4" r="A4" t="s">
        <v>204</v>
      </c>
      <c s="4" r="B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3</v>
      </c>
    </row>
    <row spans="1:3" r="2">
      <c s="3" r="A2" t="s">
        <v>24</v>
      </c>
    </row>
    <row spans="1:3" r="3">
      <c s="4" r="A3" t="s">
        <v>63</v>
      </c>
      <c s="7" r="B3" t="n">
        <v>100.7</v>
      </c>
      <c s="7" r="C3" t="n">
        <v>98.09999999999999</v>
      </c>
    </row>
    <row spans="1:3" r="4">
      <c s="3" r="A4" t="s">
        <v>29</v>
      </c>
    </row>
    <row spans="1:3" r="5">
      <c s="4" r="A5" t="s">
        <v>64</v>
      </c>
      <c s="7" r="B5" t="n">
        <v>285.3</v>
      </c>
      <c s="7" r="C5" t="n">
        <v>266.6</v>
      </c>
    </row>
    <row spans="1:3" r="6">
      <c s="3" r="A6" t="s">
        <v>65</v>
      </c>
    </row>
    <row spans="1:3" r="7">
      <c s="4" r="A7" t="s">
        <v>66</v>
      </c>
      <c s="10" r="B7" t="n">
        <v>0.01</v>
      </c>
      <c s="10" r="C7" t="n">
        <v>0.01</v>
      </c>
    </row>
    <row spans="1:3" r="8">
      <c s="4" r="A8" t="s">
        <v>67</v>
      </c>
      <c s="6" r="B8" t="n">
        <v>25000000</v>
      </c>
      <c s="6" r="C8" t="n">
        <v>25000000</v>
      </c>
    </row>
    <row spans="1:3" r="9">
      <c s="4" r="A9" t="s">
        <v>68</v>
      </c>
      <c s="6" r="B9" t="n">
        <v>0</v>
      </c>
      <c s="6" r="C9" t="n">
        <v>0</v>
      </c>
    </row>
    <row spans="1:3" r="10">
      <c s="4" r="A10" t="s">
        <v>69</v>
      </c>
      <c s="10" r="B10" t="n">
        <v>0.01</v>
      </c>
      <c s="10" r="C10" t="n">
        <v>0.01</v>
      </c>
    </row>
    <row spans="1:3" r="11">
      <c s="4" r="A11" t="s">
        <v>70</v>
      </c>
      <c s="6" r="B11" t="n">
        <v>125000000</v>
      </c>
      <c s="6" r="C11" t="n">
        <v>125000000</v>
      </c>
    </row>
    <row spans="1:3" r="12">
      <c s="4" r="A12" t="s">
        <v>71</v>
      </c>
      <c s="6" r="B12" t="n">
        <v>114747700</v>
      </c>
      <c s="6" r="C12" t="n">
        <v>114504928</v>
      </c>
    </row>
    <row spans="1:3" r="13">
      <c s="4" r="A13" t="s">
        <v>72</v>
      </c>
      <c s="6" r="B13" t="n">
        <v>45320219</v>
      </c>
      <c s="6" r="C13" t="n">
        <v>41466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6</v>
      </c>
      <c s="2" r="B1" t="s">
        <v>1</v>
      </c>
    </row>
    <row spans="1:2" r="2">
      <c s="2" r="B2" t="s">
        <v>2</v>
      </c>
    </row>
    <row spans="1:2" r="3">
      <c s="3" r="A3" t="s">
        <v>175</v>
      </c>
    </row>
    <row spans="1:2" r="4">
      <c s="4" r="A4" t="s">
        <v>207</v>
      </c>
      <c s="4" r="B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209</v>
      </c>
      <c s="2" r="B1" t="s">
        <v>210</v>
      </c>
      <c s="2" r="C1" t="s">
        <v>211</v>
      </c>
    </row>
    <row spans="1:3" r="2">
      <c s="3" r="A2" t="s">
        <v>139</v>
      </c>
    </row>
    <row spans="1:3" r="3">
      <c s="4" r="A3" t="s">
        <v>212</v>
      </c>
      <c s="7" r="B3" t="n">
        <v>143.1</v>
      </c>
      <c s="11" r="C3" t="n">
        <v>12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213</v>
      </c>
      <c s="2" r="B1" t="s">
        <v>74</v>
      </c>
      <c s="2" r="D1" t="s">
        <v>1</v>
      </c>
    </row>
    <row spans="1:5" r="2">
      <c s="2" r="B2" t="s">
        <v>2</v>
      </c>
      <c s="2" r="C2" t="s">
        <v>75</v>
      </c>
      <c s="2" r="D2" t="s">
        <v>2</v>
      </c>
      <c s="2" r="E2" t="s">
        <v>75</v>
      </c>
    </row>
    <row spans="1:5" r="3">
      <c s="3" r="A3" t="s">
        <v>145</v>
      </c>
    </row>
    <row spans="1:5" r="4">
      <c s="4" r="A4" t="s">
        <v>214</v>
      </c>
      <c s="7" r="B4" t="n">
        <v>7.7</v>
      </c>
      <c s="7" r="C4" t="n">
        <v>8.1</v>
      </c>
      <c s="7" r="D4" t="n">
        <v>14.9</v>
      </c>
      <c s="7" r="E4" t="n">
        <v>14.8</v>
      </c>
    </row>
    <row spans="1:5" r="5">
      <c s="4" r="A5" t="s">
        <v>215</v>
      </c>
      <c s="7" r="D5" t="n">
        <v>3.6</v>
      </c>
      <c s="7" r="E5" t="n">
        <v>2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16</v>
      </c>
      <c s="2" r="B1" t="s">
        <v>1</v>
      </c>
    </row>
    <row spans="1:3" r="2">
      <c s="2" r="B2" t="s">
        <v>2</v>
      </c>
      <c s="2" r="C2" t="s">
        <v>75</v>
      </c>
    </row>
    <row spans="1:3" r="3">
      <c s="3" r="A3" t="s">
        <v>148</v>
      </c>
    </row>
    <row spans="1:3" r="4">
      <c s="4" r="A4" t="s">
        <v>217</v>
      </c>
      <c s="7" r="B4" t="n">
        <v>41.2</v>
      </c>
      <c s="7" r="C4" t="n">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2"/>
    <col customWidth="1" max="2" min="2" width="21"/>
  </cols>
  <sheetData>
    <row spans="1:2" r="1">
      <c s="1" r="A1" t="s">
        <v>218</v>
      </c>
      <c s="2" r="B1" t="s">
        <v>1</v>
      </c>
    </row>
    <row spans="1:2" r="2">
      <c s="2" r="B2" t="s">
        <v>219</v>
      </c>
    </row>
    <row spans="1:2" r="3">
      <c s="3" r="A3" t="s">
        <v>220</v>
      </c>
    </row>
    <row spans="1:2" r="4">
      <c s="4" r="A4" t="s">
        <v>221</v>
      </c>
      <c s="9" r="B4" t="n">
        <v>16400000</v>
      </c>
    </row>
    <row spans="1:2" r="5">
      <c s="4" r="A5" t="s">
        <v>222</v>
      </c>
      <c s="6" r="B5" t="n">
        <v>-6600000</v>
      </c>
    </row>
    <row spans="1:2" r="6">
      <c s="4" r="A6" t="s">
        <v>223</v>
      </c>
      <c s="6" r="B6" t="n">
        <v>9800000</v>
      </c>
    </row>
    <row spans="1:2" r="7">
      <c s="4" r="A7" t="s">
        <v>224</v>
      </c>
    </row>
    <row spans="1:2" r="8">
      <c s="3" r="A8" t="s">
        <v>220</v>
      </c>
    </row>
    <row spans="1:2" r="9">
      <c s="4" r="A9" t="s">
        <v>221</v>
      </c>
      <c s="6" r="B9" t="n">
        <v>200000</v>
      </c>
    </row>
    <row spans="1:2" r="10">
      <c s="4" r="A10" t="s">
        <v>222</v>
      </c>
      <c s="6" r="B10" t="n">
        <v>-100000</v>
      </c>
    </row>
    <row spans="1:2" r="11">
      <c s="4" r="A11" t="s">
        <v>223</v>
      </c>
      <c s="6" r="B11" t="n">
        <v>100000</v>
      </c>
    </row>
    <row spans="1:2" r="12">
      <c s="4" r="A12" t="s">
        <v>225</v>
      </c>
    </row>
    <row spans="1:2" r="13">
      <c s="3" r="A13" t="s">
        <v>220</v>
      </c>
    </row>
    <row spans="1:2" r="14">
      <c s="4" r="A14" t="s">
        <v>221</v>
      </c>
      <c s="6" r="B14" t="n">
        <v>3500000</v>
      </c>
    </row>
    <row spans="1:2" r="15">
      <c s="4" r="A15" t="s">
        <v>222</v>
      </c>
      <c s="6" r="B15" t="n">
        <v>-1300000</v>
      </c>
    </row>
    <row spans="1:2" r="16">
      <c s="4" r="A16" t="s">
        <v>223</v>
      </c>
      <c s="6" r="B16" t="n">
        <v>2200000</v>
      </c>
    </row>
    <row spans="1:2" r="17">
      <c s="4" r="A17" t="s">
        <v>226</v>
      </c>
    </row>
    <row spans="1:2" r="18">
      <c s="3" r="A18" t="s">
        <v>220</v>
      </c>
    </row>
    <row spans="1:2" r="19">
      <c s="4" r="A19" t="s">
        <v>221</v>
      </c>
      <c s="6" r="B19" t="n">
        <v>2900000</v>
      </c>
    </row>
    <row spans="1:2" r="20">
      <c s="4" r="A20" t="s">
        <v>223</v>
      </c>
      <c s="6" r="B20" t="n">
        <v>1600000</v>
      </c>
    </row>
    <row spans="1:2" r="21">
      <c s="4" r="A21" t="s">
        <v>227</v>
      </c>
    </row>
    <row spans="1:2" r="22">
      <c s="3" r="A22" t="s">
        <v>220</v>
      </c>
    </row>
    <row spans="1:2" r="23">
      <c s="4" r="A23" t="s">
        <v>221</v>
      </c>
      <c s="6" r="B23" t="n">
        <v>1700000</v>
      </c>
    </row>
    <row spans="1:2" r="24">
      <c s="4" r="A24" t="s">
        <v>222</v>
      </c>
      <c s="6" r="B24" t="n">
        <v>-100000</v>
      </c>
    </row>
    <row spans="1:2" r="25">
      <c s="4" r="A25" t="s">
        <v>223</v>
      </c>
      <c s="6" r="B25" t="n">
        <v>1600000</v>
      </c>
    </row>
    <row spans="1:2" r="26">
      <c s="4" r="A26" t="s">
        <v>228</v>
      </c>
    </row>
    <row spans="1:2" r="27">
      <c s="3" r="A27" t="s">
        <v>220</v>
      </c>
    </row>
    <row spans="1:2" r="28">
      <c s="4" r="A28" t="s">
        <v>221</v>
      </c>
      <c s="6" r="B28" t="n">
        <v>1500000</v>
      </c>
    </row>
    <row spans="1:2" r="29">
      <c s="4" r="A29" t="s">
        <v>223</v>
      </c>
      <c s="6" r="B29" t="n">
        <v>1600000</v>
      </c>
    </row>
    <row spans="1:2" r="30">
      <c s="4" r="A30" t="s">
        <v>229</v>
      </c>
    </row>
    <row spans="1:2" r="31">
      <c s="3" r="A31" t="s">
        <v>220</v>
      </c>
    </row>
    <row spans="1:2" r="32">
      <c s="4" r="A32" t="s">
        <v>221</v>
      </c>
      <c s="6" r="B32" t="n">
        <v>0</v>
      </c>
    </row>
    <row spans="1:2" r="33">
      <c s="4" r="A33" t="s">
        <v>223</v>
      </c>
      <c s="6" r="B33" t="n">
        <v>0</v>
      </c>
    </row>
    <row spans="1:2" r="34">
      <c s="4" r="A34" t="s">
        <v>230</v>
      </c>
    </row>
    <row spans="1:2" r="35">
      <c s="3" r="A35" t="s">
        <v>220</v>
      </c>
    </row>
    <row spans="1:2" r="36">
      <c s="4" r="A36" t="s">
        <v>221</v>
      </c>
      <c s="6" r="B36" t="n">
        <v>8500000</v>
      </c>
    </row>
    <row spans="1:2" r="37">
      <c s="4" r="A37" t="s">
        <v>222</v>
      </c>
      <c s="6" r="B37" t="n">
        <v>-3800000</v>
      </c>
    </row>
    <row spans="1:2" r="38">
      <c s="4" r="A38" t="s">
        <v>223</v>
      </c>
      <c s="6" r="B38" t="n">
        <v>4700000</v>
      </c>
    </row>
    <row spans="1:2" r="39">
      <c s="4" r="A39" t="s">
        <v>231</v>
      </c>
    </row>
    <row spans="1:2" r="40">
      <c s="3" r="A40" t="s">
        <v>220</v>
      </c>
    </row>
    <row spans="1:2" r="41">
      <c s="4" r="A41" t="s">
        <v>221</v>
      </c>
      <c s="6" r="B41" t="n">
        <v>1700000</v>
      </c>
    </row>
    <row spans="1:2" r="42">
      <c s="4" r="A42" t="s">
        <v>222</v>
      </c>
      <c s="6" r="B42" t="n">
        <v>-1000000</v>
      </c>
    </row>
    <row spans="1:2" r="43">
      <c s="4" r="A43" t="s">
        <v>223</v>
      </c>
      <c s="6" r="B43" t="n">
        <v>700000</v>
      </c>
    </row>
    <row spans="1:2" r="44">
      <c s="4" r="A44" t="s">
        <v>232</v>
      </c>
    </row>
    <row spans="1:2" r="45">
      <c s="3" r="A45" t="s">
        <v>220</v>
      </c>
    </row>
    <row spans="1:2" r="46">
      <c s="4" r="A46" t="s">
        <v>221</v>
      </c>
      <c s="6" r="B46" t="n">
        <v>800000</v>
      </c>
    </row>
    <row spans="1:2" r="47">
      <c s="4" r="A47" t="s">
        <v>222</v>
      </c>
      <c s="6" r="B47" t="n">
        <v>-300000</v>
      </c>
    </row>
    <row spans="1:2" r="48">
      <c s="4" r="A48" t="s">
        <v>223</v>
      </c>
      <c s="9" r="B48"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28"/>
    <col customWidth="1" max="3" min="3" width="14"/>
    <col customWidth="1" max="4" min="4" width="28"/>
    <col customWidth="1" max="5" min="5" width="14"/>
    <col customWidth="1" max="6" min="6" width="21"/>
  </cols>
  <sheetData>
    <row spans="1:6" r="1">
      <c s="1" r="A1" t="s">
        <v>233</v>
      </c>
      <c s="2" r="B1" t="s">
        <v>74</v>
      </c>
      <c s="2" r="D1" t="s">
        <v>1</v>
      </c>
    </row>
    <row spans="1:6" r="2">
      <c s="2" r="B2" t="s">
        <v>234</v>
      </c>
      <c s="2" r="C2" t="s">
        <v>75</v>
      </c>
      <c s="2" r="D2" t="s">
        <v>234</v>
      </c>
      <c s="2" r="E2" t="s">
        <v>75</v>
      </c>
      <c s="2" r="F2" t="s">
        <v>235</v>
      </c>
    </row>
    <row spans="1:6" r="3">
      <c s="3" r="A3" t="s">
        <v>236</v>
      </c>
    </row>
    <row spans="1:6" r="4">
      <c s="4" r="A4" t="s">
        <v>237</v>
      </c>
      <c s="4" r="B4" t="s">
        <v>238</v>
      </c>
      <c s="4" r="C4" t="s">
        <v>239</v>
      </c>
      <c s="4" r="D4" t="s">
        <v>240</v>
      </c>
      <c s="4" r="E4" t="s">
        <v>241</v>
      </c>
    </row>
    <row spans="1:6" r="5">
      <c s="4" r="A5" t="s">
        <v>242</v>
      </c>
      <c s="4" r="B5" t="s">
        <v>243</v>
      </c>
      <c s="4" r="D5" t="s">
        <v>243</v>
      </c>
    </row>
    <row spans="1:6" r="6">
      <c s="4" r="A6" t="s">
        <v>244</v>
      </c>
      <c s="7" r="B6" t="n">
        <v>40.3</v>
      </c>
      <c s="7" r="D6" t="n">
        <v>40.3</v>
      </c>
      <c s="7" r="F6" t="n">
        <v>38.9</v>
      </c>
    </row>
    <row spans="1:6" r="7">
      <c s="4" r="A7" t="s">
        <v>245</v>
      </c>
      <c s="6" r="B7" t="n">
        <v>1</v>
      </c>
      <c s="6" r="D7" t="n">
        <v>1</v>
      </c>
      <c s="6" r="F7" t="n">
        <v>1</v>
      </c>
    </row>
    <row spans="1:6" r="8">
      <c s="4" r="A8" t="s">
        <v>246</v>
      </c>
      <c s="7" r="B8" t="n">
        <v>39.3</v>
      </c>
      <c s="7" r="D8" t="n">
        <v>39.3</v>
      </c>
      <c s="7" r="F8" t="n">
        <v>37.9</v>
      </c>
    </row>
    <row spans="1:6" r="9">
      <c s="4" r="A9" t="s">
        <v>247</v>
      </c>
      <c s="6" r="B9" t="n">
        <v>80</v>
      </c>
      <c s="6" r="D9" t="n">
        <v>80</v>
      </c>
    </row>
    <row spans="1:6" r="10">
      <c s="4" r="A10" t="s">
        <v>248</v>
      </c>
    </row>
    <row spans="1:6" r="11">
      <c s="3" r="A11" t="s">
        <v>236</v>
      </c>
    </row>
    <row spans="1:6" r="12">
      <c s="4" r="A12" t="s">
        <v>249</v>
      </c>
      <c s="4" r="D12" t="s">
        <v>250</v>
      </c>
    </row>
    <row spans="1:6" r="13">
      <c s="4" r="A13" t="s">
        <v>251</v>
      </c>
    </row>
    <row spans="1:6" r="14">
      <c s="3" r="A14" t="s">
        <v>236</v>
      </c>
    </row>
    <row spans="1:6" r="15">
      <c s="4" r="A15" t="s">
        <v>249</v>
      </c>
      <c s="4" r="D15" t="s">
        <v>2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3</v>
      </c>
      <c s="2" r="B1" t="s">
        <v>74</v>
      </c>
      <c s="2" r="D1" t="s">
        <v>1</v>
      </c>
    </row>
    <row spans="1:5" r="2">
      <c s="2" r="B2" t="s">
        <v>2</v>
      </c>
      <c s="2" r="C2" t="s">
        <v>75</v>
      </c>
      <c s="2" r="D2" t="s">
        <v>2</v>
      </c>
      <c s="2" r="E2" t="s">
        <v>75</v>
      </c>
    </row>
    <row spans="1:5" r="3">
      <c s="3" r="A3" t="s">
        <v>254</v>
      </c>
    </row>
    <row spans="1:5" r="4">
      <c s="4" r="A4" t="s">
        <v>255</v>
      </c>
      <c s="7" r="B4" t="n">
        <v>115.4</v>
      </c>
      <c s="7" r="C4" t="n">
        <v>105.7</v>
      </c>
      <c s="7" r="D4" t="n">
        <v>187.1</v>
      </c>
      <c s="7" r="E4" t="n">
        <v>171.4</v>
      </c>
    </row>
    <row spans="1:5" r="5">
      <c s="3" r="A5" t="s">
        <v>256</v>
      </c>
    </row>
    <row spans="1:5" r="6">
      <c s="4" r="A6" t="s">
        <v>257</v>
      </c>
      <c s="8" r="B6" t="n">
        <v>71.59999999999999</v>
      </c>
      <c s="8" r="C6" t="n">
        <v>78.3</v>
      </c>
      <c s="8" r="D6" t="n">
        <v>72.2</v>
      </c>
      <c s="8" r="E6" t="n">
        <v>78.5</v>
      </c>
    </row>
    <row spans="1:5" r="7">
      <c s="4" r="A7" t="s">
        <v>258</v>
      </c>
      <c s="8" r="B7" t="n">
        <v>72.3</v>
      </c>
      <c s="8" r="C7" t="n">
        <v>79.3</v>
      </c>
      <c s="8" r="D7" t="n">
        <v>72.90000000000001</v>
      </c>
      <c s="8" r="E7" t="n">
        <v>79.5</v>
      </c>
    </row>
    <row spans="1:5" r="8">
      <c s="4" r="A8" t="s">
        <v>86</v>
      </c>
      <c s="10" r="B8" t="n">
        <v>1.61</v>
      </c>
      <c s="10" r="C8" t="n">
        <v>1.35</v>
      </c>
      <c s="10" r="D8" t="n">
        <v>2.59</v>
      </c>
      <c s="10" r="E8" t="n">
        <v>2.18</v>
      </c>
    </row>
    <row spans="1:5" r="9">
      <c s="4" r="A9" t="s">
        <v>87</v>
      </c>
      <c s="10" r="B9" t="n">
        <v>1.6</v>
      </c>
      <c s="10" r="C9" t="n">
        <v>1.33</v>
      </c>
      <c s="10" r="D9" t="n">
        <v>2.57</v>
      </c>
      <c s="10" r="E9" t="n">
        <v>2.16</v>
      </c>
    </row>
    <row spans="1:5" r="10">
      <c s="4" r="A10" t="s">
        <v>259</v>
      </c>
    </row>
    <row spans="1:5" r="11">
      <c s="3" r="A11" t="s">
        <v>256</v>
      </c>
    </row>
    <row spans="1:5" r="12">
      <c s="4" r="A12" t="s">
        <v>260</v>
      </c>
      <c s="8" r="B12" t="n">
        <v>0.4</v>
      </c>
      <c s="8" r="C12" t="n">
        <v>0.3</v>
      </c>
      <c s="8" r="D12" t="n">
        <v>0.4</v>
      </c>
      <c s="8" r="E12" t="n">
        <v>0.3</v>
      </c>
    </row>
    <row spans="1:5" r="13">
      <c s="4" r="A13" t="s">
        <v>261</v>
      </c>
    </row>
    <row spans="1:5" r="14">
      <c s="3" r="A14" t="s">
        <v>256</v>
      </c>
    </row>
    <row spans="1:5" r="15">
      <c s="4" r="A15" t="s">
        <v>262</v>
      </c>
      <c s="8" r="B15" t="n">
        <v>0.3</v>
      </c>
      <c s="8" r="C15" t="n">
        <v>0.6</v>
      </c>
      <c s="8" r="D15" t="n">
        <v>0.3</v>
      </c>
      <c s="8" r="E15" t="n">
        <v>0.6</v>
      </c>
    </row>
    <row spans="1:5" r="16">
      <c s="4" r="A16" t="s">
        <v>263</v>
      </c>
    </row>
    <row spans="1:5" r="17">
      <c s="3" r="A17" t="s">
        <v>256</v>
      </c>
    </row>
    <row spans="1:5" r="18">
      <c s="4" r="A18" t="s">
        <v>262</v>
      </c>
      <c s="8" r="B18" t="n">
        <v>0.4</v>
      </c>
      <c s="8" r="C18" t="n">
        <v>0.4</v>
      </c>
      <c s="8" r="D18" t="n">
        <v>0.4</v>
      </c>
      <c s="8" r="E18" t="n">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23</v>
      </c>
    </row>
    <row spans="1:3" r="2">
      <c s="3" r="A2" t="s">
        <v>265</v>
      </c>
    </row>
    <row spans="1:3" r="3">
      <c s="4" r="A3" t="s">
        <v>30</v>
      </c>
      <c s="7" r="B3" t="n">
        <v>1272.3</v>
      </c>
      <c s="7" r="C3" t="n">
        <v>1257.4</v>
      </c>
    </row>
    <row spans="1:3" r="4">
      <c s="4" r="A4" t="s">
        <v>266</v>
      </c>
      <c s="8" r="B4" t="n">
        <v>513.4</v>
      </c>
      <c s="8" r="C4" t="n">
        <v>513.4</v>
      </c>
    </row>
    <row spans="1:3" r="5">
      <c s="3" r="A5" t="s">
        <v>267</v>
      </c>
    </row>
    <row spans="1:3" r="6">
      <c s="4" r="A6" t="s">
        <v>268</v>
      </c>
      <c s="8" r="B6" t="n">
        <v>449.7</v>
      </c>
      <c s="8" r="C6" t="n">
        <v>442.5</v>
      </c>
    </row>
    <row spans="1:3" r="7">
      <c s="4" r="A7" t="s">
        <v>269</v>
      </c>
      <c s="8" r="B7" t="n">
        <v>285.3</v>
      </c>
      <c s="8" r="C7" t="n">
        <v>266.6</v>
      </c>
    </row>
    <row spans="1:3" r="8">
      <c s="4" r="A8" t="s">
        <v>270</v>
      </c>
      <c s="8" r="B8" t="n">
        <v>164.4</v>
      </c>
      <c s="8" r="C8" t="n">
        <v>175.9</v>
      </c>
    </row>
    <row spans="1:3" r="9">
      <c s="3" r="A9" t="s">
        <v>271</v>
      </c>
    </row>
    <row spans="1:3" r="10">
      <c s="4" r="A10" t="s">
        <v>272</v>
      </c>
      <c s="8" r="B10" t="n">
        <v>150.9</v>
      </c>
      <c s="8" r="C10" t="n">
        <v>150.6</v>
      </c>
    </row>
    <row spans="1:3" r="11">
      <c s="3" r="A11" t="s">
        <v>273</v>
      </c>
    </row>
    <row spans="1:3" r="12">
      <c s="4" r="A12" t="s">
        <v>268</v>
      </c>
      <c s="8" r="B12" t="n">
        <v>600.6</v>
      </c>
      <c s="8" r="C12" t="n">
        <v>593.1</v>
      </c>
    </row>
    <row spans="1:3" r="13">
      <c s="4" r="A13" t="s">
        <v>269</v>
      </c>
      <c s="8" r="B13" t="n">
        <v>285.3</v>
      </c>
      <c s="8" r="C13" t="n">
        <v>266.6</v>
      </c>
    </row>
    <row spans="1:3" r="14">
      <c s="4" r="A14" t="s">
        <v>270</v>
      </c>
      <c s="8" r="B14" t="n">
        <v>315.3</v>
      </c>
      <c s="8" r="C14" t="n">
        <v>326.5</v>
      </c>
    </row>
    <row spans="1:3" r="15">
      <c s="3" r="A15" t="s">
        <v>274</v>
      </c>
    </row>
    <row spans="1:3" r="16">
      <c s="4" r="A16" t="s">
        <v>275</v>
      </c>
      <c s="8" r="B16" t="n">
        <v>18.7</v>
      </c>
    </row>
    <row spans="1:3" r="17">
      <c s="4" r="A17" t="s">
        <v>276</v>
      </c>
      <c s="8" r="B17" t="n">
        <v>33.7</v>
      </c>
    </row>
    <row spans="1:3" r="18">
      <c s="4" r="A18" t="s">
        <v>277</v>
      </c>
      <c s="8" r="B18" t="n">
        <v>30.9</v>
      </c>
    </row>
    <row spans="1:3" r="19">
      <c s="4" r="A19" t="s">
        <v>278</v>
      </c>
      <c s="8" r="B19" t="n">
        <v>26.6</v>
      </c>
    </row>
    <row spans="1:3" r="20">
      <c s="4" r="A20" t="s">
        <v>279</v>
      </c>
      <c s="8" r="B20" t="n">
        <v>21.6</v>
      </c>
    </row>
    <row spans="1:3" r="21">
      <c s="4" r="A21" t="s">
        <v>280</v>
      </c>
      <c s="6" r="B21" t="n">
        <v>10</v>
      </c>
    </row>
    <row spans="1:3" r="22">
      <c s="4" r="A22" t="s">
        <v>281</v>
      </c>
    </row>
    <row spans="1:3" r="23">
      <c s="3" r="A23" t="s">
        <v>271</v>
      </c>
    </row>
    <row spans="1:3" r="24">
      <c s="4" r="A24" t="s">
        <v>272</v>
      </c>
      <c s="6" r="B24" t="n">
        <v>54</v>
      </c>
      <c s="6" r="C24" t="n">
        <v>54</v>
      </c>
    </row>
    <row spans="1:3" r="25">
      <c s="4" r="A25" t="s">
        <v>266</v>
      </c>
      <c s="8" r="B25" t="n">
        <v>139.5</v>
      </c>
      <c s="8" r="C25" t="n">
        <v>139.5</v>
      </c>
    </row>
    <row spans="1:3" r="26">
      <c s="4" r="A26" t="s">
        <v>282</v>
      </c>
    </row>
    <row spans="1:3" r="27">
      <c s="3" r="A27" t="s">
        <v>271</v>
      </c>
    </row>
    <row spans="1:3" r="28">
      <c s="4" r="A28" t="s">
        <v>272</v>
      </c>
      <c s="8" r="B28" t="n">
        <v>96.90000000000001</v>
      </c>
      <c s="8" r="C28" t="n">
        <v>96.59999999999999</v>
      </c>
    </row>
    <row spans="1:3" r="29">
      <c s="4" r="A29" t="s">
        <v>283</v>
      </c>
    </row>
    <row spans="1:3" r="30">
      <c s="3" r="A30" t="s">
        <v>267</v>
      </c>
    </row>
    <row spans="1:3" r="31">
      <c s="4" r="A31" t="s">
        <v>268</v>
      </c>
      <c s="8" r="B31" t="n">
        <v>432.6</v>
      </c>
      <c s="8" r="C31" t="n">
        <v>425.6</v>
      </c>
    </row>
    <row spans="1:3" r="32">
      <c s="4" r="A32" t="s">
        <v>269</v>
      </c>
      <c s="8" r="B32" t="n">
        <v>274.2</v>
      </c>
      <c s="8" r="C32" t="n">
        <v>256.7</v>
      </c>
    </row>
    <row spans="1:3" r="33">
      <c s="4" r="A33" t="s">
        <v>270</v>
      </c>
      <c s="8" r="B33" t="n">
        <v>158.4</v>
      </c>
      <c s="8" r="C33" t="n">
        <v>168.9</v>
      </c>
    </row>
    <row spans="1:3" r="34">
      <c s="4" r="A34" t="s">
        <v>284</v>
      </c>
    </row>
    <row spans="1:3" r="35">
      <c s="3" r="A35" t="s">
        <v>267</v>
      </c>
    </row>
    <row spans="1:3" r="36">
      <c s="4" r="A36" t="s">
        <v>268</v>
      </c>
      <c s="8" r="B36" t="n">
        <v>17.1</v>
      </c>
      <c s="8" r="C36" t="n">
        <v>16.9</v>
      </c>
    </row>
    <row spans="1:3" r="37">
      <c s="4" r="A37" t="s">
        <v>269</v>
      </c>
      <c s="8" r="B37" t="n">
        <v>11.1</v>
      </c>
      <c s="8" r="C37" t="n">
        <v>9.9</v>
      </c>
    </row>
    <row spans="1:3" r="38">
      <c s="4" r="A38" t="s">
        <v>270</v>
      </c>
      <c s="9" r="B38" t="n">
        <v>6</v>
      </c>
      <c s="9" r="C38" t="n">
        <v>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spans="1:2" r="1">
      <c s="1" r="A1" t="s">
        <v>285</v>
      </c>
      <c s="2" r="B1" t="s">
        <v>1</v>
      </c>
    </row>
    <row spans="1:2" r="2">
      <c s="2" r="B2" t="s">
        <v>219</v>
      </c>
    </row>
    <row spans="1:2" r="3">
      <c s="3" r="A3" t="s">
        <v>286</v>
      </c>
    </row>
    <row spans="1:2" r="4">
      <c s="4" r="A4" t="s">
        <v>287</v>
      </c>
      <c s="7" r="B4" t="n">
        <v>1257.4</v>
      </c>
    </row>
    <row spans="1:2" r="5">
      <c s="4" r="A5" t="s">
        <v>288</v>
      </c>
      <c s="8" r="B5" t="n">
        <v>13.7</v>
      </c>
    </row>
    <row spans="1:2" r="6">
      <c s="4" r="A6" t="s">
        <v>289</v>
      </c>
      <c s="8" r="B6" t="n">
        <v>1.2</v>
      </c>
    </row>
    <row spans="1:2" r="7">
      <c s="4" r="A7" t="s">
        <v>290</v>
      </c>
      <c s="8" r="B7" t="n">
        <v>1272.3</v>
      </c>
    </row>
    <row spans="1:2" r="8">
      <c s="4" r="A8" t="s">
        <v>291</v>
      </c>
    </row>
    <row spans="1:2" r="9">
      <c s="3" r="A9" t="s">
        <v>286</v>
      </c>
    </row>
    <row spans="1:2" r="10">
      <c s="4" r="A10" t="s">
        <v>287</v>
      </c>
      <c s="8" r="B10" t="n">
        <v>62.1</v>
      </c>
    </row>
    <row spans="1:2" r="11">
      <c s="4" r="A11" t="s">
        <v>290</v>
      </c>
      <c s="8" r="B11" t="n">
        <v>62.1</v>
      </c>
    </row>
    <row spans="1:2" r="12">
      <c s="4" r="A12" t="s">
        <v>225</v>
      </c>
    </row>
    <row spans="1:2" r="13">
      <c s="3" r="A13" t="s">
        <v>286</v>
      </c>
    </row>
    <row spans="1:2" r="14">
      <c s="4" r="A14" t="s">
        <v>287</v>
      </c>
      <c s="8" r="B14" t="n">
        <v>515.7</v>
      </c>
    </row>
    <row spans="1:2" r="15">
      <c s="4" r="A15" t="s">
        <v>288</v>
      </c>
      <c s="6" r="B15" t="n">
        <v>0</v>
      </c>
    </row>
    <row spans="1:2" r="16">
      <c s="4" r="A16" t="s">
        <v>289</v>
      </c>
      <c s="8" r="B16" t="n">
        <v>2.7</v>
      </c>
    </row>
    <row spans="1:2" r="17">
      <c s="4" r="A17" t="s">
        <v>290</v>
      </c>
      <c s="8" r="B17" t="n">
        <v>518.4</v>
      </c>
    </row>
    <row spans="1:2" r="18">
      <c s="4" r="A18" t="s">
        <v>226</v>
      </c>
    </row>
    <row spans="1:2" r="19">
      <c s="3" r="A19" t="s">
        <v>286</v>
      </c>
    </row>
    <row spans="1:2" r="20">
      <c s="4" r="A20" t="s">
        <v>287</v>
      </c>
      <c s="8" r="B20" t="n">
        <v>476.9</v>
      </c>
    </row>
    <row spans="1:2" r="21">
      <c s="4" r="A21" t="s">
        <v>290</v>
      </c>
      <c s="8" r="B21" t="n">
        <v>476.9</v>
      </c>
    </row>
    <row spans="1:2" r="22">
      <c s="4" r="A22" t="s">
        <v>227</v>
      </c>
    </row>
    <row spans="1:2" r="23">
      <c s="3" r="A23" t="s">
        <v>286</v>
      </c>
    </row>
    <row spans="1:2" r="24">
      <c s="4" r="A24" t="s">
        <v>287</v>
      </c>
      <c s="8" r="B24" t="n">
        <v>97.2</v>
      </c>
    </row>
    <row spans="1:2" r="25">
      <c s="4" r="A25" t="s">
        <v>288</v>
      </c>
      <c s="6" r="B25" t="n">
        <v>0</v>
      </c>
    </row>
    <row spans="1:2" r="26">
      <c s="4" r="A26" t="s">
        <v>289</v>
      </c>
      <c s="8" r="B26" t="n">
        <v>4.8</v>
      </c>
    </row>
    <row spans="1:2" r="27">
      <c s="4" r="A27" t="s">
        <v>290</v>
      </c>
      <c s="6" r="B27" t="n">
        <v>102</v>
      </c>
    </row>
    <row spans="1:2" r="28">
      <c s="4" r="A28" t="s">
        <v>228</v>
      </c>
    </row>
    <row spans="1:2" r="29">
      <c s="3" r="A29" t="s">
        <v>286</v>
      </c>
    </row>
    <row spans="1:2" r="30">
      <c s="4" r="A30" t="s">
        <v>287</v>
      </c>
      <c s="6" r="B30" t="n">
        <v>69</v>
      </c>
    </row>
    <row spans="1:2" r="31">
      <c s="4" r="A31" t="s">
        <v>290</v>
      </c>
      <c s="8" r="B31" t="n">
        <v>70.59999999999999</v>
      </c>
    </row>
    <row spans="1:2" r="32">
      <c s="4" r="A32" t="s">
        <v>229</v>
      </c>
    </row>
    <row spans="1:2" r="33">
      <c s="3" r="A33" t="s">
        <v>286</v>
      </c>
    </row>
    <row spans="1:2" r="34">
      <c s="4" r="A34" t="s">
        <v>287</v>
      </c>
      <c s="8" r="B34" t="n">
        <v>4.5</v>
      </c>
    </row>
    <row spans="1:2" r="35">
      <c s="4" r="A35" t="s">
        <v>290</v>
      </c>
      <c s="8" r="B35" t="n">
        <v>4.6</v>
      </c>
    </row>
    <row spans="1:2" r="36">
      <c s="4" r="A36" t="s">
        <v>230</v>
      </c>
    </row>
    <row spans="1:2" r="37">
      <c s="3" r="A37" t="s">
        <v>286</v>
      </c>
    </row>
    <row spans="1:2" r="38">
      <c s="4" r="A38" t="s">
        <v>287</v>
      </c>
      <c s="8" r="B38" t="n">
        <v>441.9</v>
      </c>
    </row>
    <row spans="1:2" r="39">
      <c s="4" r="A39" t="s">
        <v>288</v>
      </c>
      <c s="8" r="B39" t="n">
        <v>13.7</v>
      </c>
    </row>
    <row spans="1:2" r="40">
      <c s="4" r="A40" t="s">
        <v>289</v>
      </c>
      <c s="8" r="B40" t="n">
        <v>-10.6</v>
      </c>
    </row>
    <row spans="1:2" r="41">
      <c s="4" r="A41" t="s">
        <v>290</v>
      </c>
      <c s="6" r="B41" t="n">
        <v>445</v>
      </c>
    </row>
    <row spans="1:2" r="42">
      <c s="4" r="A42" t="s">
        <v>231</v>
      </c>
    </row>
    <row spans="1:2" r="43">
      <c s="3" r="A43" t="s">
        <v>286</v>
      </c>
    </row>
    <row spans="1:2" r="44">
      <c s="4" r="A44" t="s">
        <v>287</v>
      </c>
      <c s="8" r="B44" t="n">
        <v>75.59999999999999</v>
      </c>
    </row>
    <row spans="1:2" r="45">
      <c s="4" r="A45" t="s">
        <v>288</v>
      </c>
      <c s="6" r="B45" t="n">
        <v>0</v>
      </c>
    </row>
    <row spans="1:2" r="46">
      <c s="4" r="A46" t="s">
        <v>289</v>
      </c>
      <c s="8" r="B46" t="n">
        <v>4.3</v>
      </c>
    </row>
    <row spans="1:2" r="47">
      <c s="4" r="A47" t="s">
        <v>290</v>
      </c>
      <c s="8" r="B47" t="n">
        <v>79.90000000000001</v>
      </c>
    </row>
    <row spans="1:2" r="48">
      <c s="4" r="A48" t="s">
        <v>232</v>
      </c>
    </row>
    <row spans="1:2" r="49">
      <c s="3" r="A49" t="s">
        <v>286</v>
      </c>
    </row>
    <row spans="1:2" r="50">
      <c s="4" r="A50" t="s">
        <v>287</v>
      </c>
      <c s="8" r="B50" t="n">
        <v>62.1</v>
      </c>
    </row>
    <row spans="1:2" r="51">
      <c s="4" r="A51" t="s">
        <v>288</v>
      </c>
      <c s="6" r="B51" t="n">
        <v>0</v>
      </c>
    </row>
    <row spans="1:2" r="52">
      <c s="4" r="A52" t="s">
        <v>289</v>
      </c>
      <c s="6" r="B52" t="n">
        <v>0</v>
      </c>
    </row>
    <row spans="1:2" r="53">
      <c s="4" r="A53" t="s">
        <v>290</v>
      </c>
      <c s="8" r="B53" t="n">
        <v>62.1</v>
      </c>
    </row>
    <row spans="1:2" r="54">
      <c s="4" r="A54" t="s">
        <v>224</v>
      </c>
    </row>
    <row spans="1:2" r="55">
      <c s="3" r="A55" t="s">
        <v>286</v>
      </c>
    </row>
    <row spans="1:2" r="56">
      <c s="4" r="A56" t="s">
        <v>287</v>
      </c>
      <c s="8" r="B56" t="n">
        <v>64.90000000000001</v>
      </c>
    </row>
    <row spans="1:2" r="57">
      <c s="4" r="A57" t="s">
        <v>288</v>
      </c>
      <c s="6" r="B57" t="n">
        <v>0</v>
      </c>
    </row>
    <row spans="1:2" r="58">
      <c s="4" r="A58" t="s">
        <v>289</v>
      </c>
      <c s="6" r="B58" t="n">
        <v>0</v>
      </c>
    </row>
    <row spans="1:2" r="59">
      <c s="4" r="A59" t="s">
        <v>290</v>
      </c>
      <c s="8" r="B59" t="n">
        <v>64.90000000000001</v>
      </c>
    </row>
    <row spans="1:2" r="60">
      <c s="4" r="A60" t="s">
        <v>292</v>
      </c>
    </row>
    <row spans="1:2" r="61">
      <c s="3" r="A61" t="s">
        <v>286</v>
      </c>
    </row>
    <row spans="1:2" r="62">
      <c s="4" r="A62" t="s">
        <v>290</v>
      </c>
      <c s="7" r="B62" t="n">
        <v>5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23</v>
      </c>
    </row>
    <row spans="1:3" r="2">
      <c s="3" r="A2" t="s">
        <v>294</v>
      </c>
    </row>
    <row spans="1:3" r="3">
      <c s="4" r="A3" t="s">
        <v>30</v>
      </c>
      <c s="7" r="B3" t="n">
        <v>1272.3</v>
      </c>
      <c s="7" r="C3" t="n">
        <v>1257.4</v>
      </c>
    </row>
    <row spans="1:3" r="4">
      <c s="4" r="A4" t="s">
        <v>295</v>
      </c>
    </row>
    <row spans="1:3" r="5">
      <c s="3" r="A5" t="s">
        <v>294</v>
      </c>
    </row>
    <row spans="1:3" r="6">
      <c s="4" r="A6" t="s">
        <v>30</v>
      </c>
      <c s="8" r="B6" t="n">
        <v>532.4</v>
      </c>
      <c s="8" r="C6" t="n">
        <v>532.4</v>
      </c>
    </row>
    <row spans="1:3" r="7">
      <c s="4" r="A7" t="s">
        <v>296</v>
      </c>
    </row>
    <row spans="1:3" r="8">
      <c s="3" r="A8" t="s">
        <v>294</v>
      </c>
    </row>
    <row spans="1:3" r="9">
      <c s="4" r="A9" t="s">
        <v>30</v>
      </c>
      <c s="8" r="B9" t="n">
        <v>129.2</v>
      </c>
      <c s="8" r="C9" t="n">
        <v>127.1</v>
      </c>
    </row>
    <row spans="1:3" r="10">
      <c s="4" r="A10" t="s">
        <v>297</v>
      </c>
    </row>
    <row spans="1:3" r="11">
      <c s="3" r="A11" t="s">
        <v>294</v>
      </c>
    </row>
    <row spans="1:3" r="12">
      <c s="4" r="A12" t="s">
        <v>30</v>
      </c>
      <c s="8" r="B12" t="n">
        <v>114.5</v>
      </c>
      <c s="8" r="C12" t="n">
        <v>98.7</v>
      </c>
    </row>
    <row spans="1:3" r="13">
      <c s="4" r="A13" t="s">
        <v>298</v>
      </c>
    </row>
    <row spans="1:3" r="14">
      <c s="3" r="A14" t="s">
        <v>294</v>
      </c>
    </row>
    <row spans="1:3" r="15">
      <c s="4" r="A15" t="s">
        <v>30</v>
      </c>
      <c s="8" r="B15" t="n">
        <v>91.90000000000001</v>
      </c>
      <c s="8" r="C15" t="n">
        <v>101.1</v>
      </c>
    </row>
    <row spans="1:3" r="16">
      <c s="4" r="A16" t="s">
        <v>299</v>
      </c>
    </row>
    <row spans="1:3" r="17">
      <c s="3" r="A17" t="s">
        <v>294</v>
      </c>
    </row>
    <row spans="1:3" r="18">
      <c s="4" r="A18" t="s">
        <v>30</v>
      </c>
      <c s="8" r="B18" t="n">
        <v>70.59999999999999</v>
      </c>
      <c s="6" r="C18" t="n">
        <v>69</v>
      </c>
    </row>
    <row spans="1:3" r="19">
      <c s="4" r="A19" t="s">
        <v>291</v>
      </c>
    </row>
    <row spans="1:3" r="20">
      <c s="3" r="A20" t="s">
        <v>294</v>
      </c>
    </row>
    <row spans="1:3" r="21">
      <c s="4" r="A21" t="s">
        <v>30</v>
      </c>
      <c s="8" r="B21" t="n">
        <v>62.1</v>
      </c>
      <c s="8" r="C21" t="n">
        <v>62.1</v>
      </c>
    </row>
    <row spans="1:3" r="22">
      <c s="4" r="A22" t="s">
        <v>300</v>
      </c>
    </row>
    <row spans="1:3" r="23">
      <c s="3" r="A23" t="s">
        <v>294</v>
      </c>
    </row>
    <row spans="1:3" r="24">
      <c s="4" r="A24" t="s">
        <v>30</v>
      </c>
      <c s="7" r="B24" t="n">
        <v>271.6</v>
      </c>
      <c s="9" r="C24" t="n">
        <v>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5022.1</v>
      </c>
      <c s="7" r="C4" t="n">
        <v>4861.3</v>
      </c>
      <c s="7" r="D4" t="n">
        <v>9609.799999999999</v>
      </c>
      <c s="7" r="E4" t="n">
        <v>9403.5</v>
      </c>
    </row>
    <row spans="1:5" r="5">
      <c s="4" r="A5" t="s">
        <v>78</v>
      </c>
      <c s="8" r="B5" t="n">
        <v>4161.4</v>
      </c>
      <c s="8" r="C5" t="n">
        <v>4030.7</v>
      </c>
      <c s="8" r="D5" t="n">
        <v>7975.3</v>
      </c>
      <c s="8" r="E5" t="n">
        <v>7810.9</v>
      </c>
    </row>
    <row spans="1:5" r="6">
      <c s="4" r="A6" t="s">
        <v>79</v>
      </c>
      <c s="8" r="B6" t="n">
        <v>860.7</v>
      </c>
      <c s="8" r="C6" t="n">
        <v>830.6</v>
      </c>
      <c s="8" r="D6" t="n">
        <v>1634.5</v>
      </c>
      <c s="8" r="E6" t="n">
        <v>1592.6</v>
      </c>
    </row>
    <row spans="1:5" r="7">
      <c s="4" r="A7" t="s">
        <v>80</v>
      </c>
      <c s="8" r="B7" t="n">
        <v>664.7</v>
      </c>
      <c s="8" r="C7" t="n">
        <v>651.9</v>
      </c>
      <c s="8" r="D7" t="n">
        <v>1306.8</v>
      </c>
      <c s="8" r="E7" t="n">
        <v>1291.1</v>
      </c>
    </row>
    <row spans="1:5" r="8">
      <c s="4" r="A8" t="s">
        <v>81</v>
      </c>
      <c s="6" r="B8" t="n">
        <v>196</v>
      </c>
      <c s="8" r="C8" t="n">
        <v>178.7</v>
      </c>
      <c s="8" r="D8" t="n">
        <v>327.7</v>
      </c>
      <c s="8" r="E8" t="n">
        <v>301.5</v>
      </c>
    </row>
    <row spans="1:5" r="9">
      <c s="4" r="A9" t="s">
        <v>82</v>
      </c>
      <c s="8" r="B9" t="n">
        <v>10.3</v>
      </c>
      <c s="8" r="C9" t="n">
        <v>7.2</v>
      </c>
      <c s="6" r="D9" t="n">
        <v>23</v>
      </c>
      <c s="8" r="E9" t="n">
        <v>17.8</v>
      </c>
    </row>
    <row spans="1:5" r="10">
      <c s="4" r="A10" t="s">
        <v>83</v>
      </c>
      <c s="8" r="B10" t="n">
        <v>185.7</v>
      </c>
      <c s="8" r="C10" t="n">
        <v>171.5</v>
      </c>
      <c s="8" r="D10" t="n">
        <v>304.7</v>
      </c>
      <c s="8" r="E10" t="n">
        <v>283.7</v>
      </c>
    </row>
    <row spans="1:5" r="11">
      <c s="4" r="A11" t="s">
        <v>84</v>
      </c>
      <c s="8" r="B11" t="n">
        <v>70.3</v>
      </c>
      <c s="8" r="C11" t="n">
        <v>65.8</v>
      </c>
      <c s="8" r="D11" t="n">
        <v>117.6</v>
      </c>
      <c s="8" r="E11" t="n">
        <v>112.3</v>
      </c>
    </row>
    <row spans="1:5" r="12">
      <c s="4" r="A12" t="s">
        <v>85</v>
      </c>
      <c s="7" r="B12" t="n">
        <v>115.4</v>
      </c>
      <c s="7" r="C12" t="n">
        <v>105.7</v>
      </c>
      <c s="7" r="D12" t="n">
        <v>187.1</v>
      </c>
      <c s="7" r="E12" t="n">
        <v>171.4</v>
      </c>
    </row>
    <row spans="1:5" r="13">
      <c s="4" r="A13" t="s">
        <v>86</v>
      </c>
      <c s="10" r="B13" t="n">
        <v>1.61</v>
      </c>
      <c s="10" r="C13" t="n">
        <v>1.35</v>
      </c>
      <c s="10" r="D13" t="n">
        <v>2.59</v>
      </c>
      <c s="10" r="E13" t="n">
        <v>2.18</v>
      </c>
    </row>
    <row spans="1:5" r="14">
      <c s="4" r="A14" t="s">
        <v>87</v>
      </c>
      <c s="10" r="B14" t="n">
        <v>1.6</v>
      </c>
      <c s="10" r="C14" t="n">
        <v>1.33</v>
      </c>
      <c s="10" r="D14" t="n">
        <v>2.57</v>
      </c>
      <c s="10" r="E14" t="n">
        <v>2.16</v>
      </c>
    </row>
    <row spans="1:5" r="15">
      <c s="4" r="A15" t="s">
        <v>88</v>
      </c>
      <c s="8" r="B15" t="n">
        <v>71.59999999999999</v>
      </c>
      <c s="8" r="C15" t="n">
        <v>78.3</v>
      </c>
      <c s="8" r="D15" t="n">
        <v>72.2</v>
      </c>
      <c s="8" r="E15" t="n">
        <v>78.5</v>
      </c>
    </row>
    <row spans="1:5" r="16">
      <c s="4" r="A16" t="s">
        <v>89</v>
      </c>
      <c s="8" r="B16" t="n">
        <v>72.3</v>
      </c>
      <c s="8" r="C16" t="n">
        <v>79.3</v>
      </c>
      <c s="8" r="D16" t="n">
        <v>72.90000000000001</v>
      </c>
      <c s="8" r="E16" t="n">
        <v>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01</v>
      </c>
      <c s="2" r="B1" t="s">
        <v>74</v>
      </c>
      <c s="2" r="D1" t="s">
        <v>1</v>
      </c>
    </row>
    <row spans="1:5" r="2">
      <c s="2" r="B2" t="s">
        <v>2</v>
      </c>
      <c s="2" r="C2" t="s">
        <v>75</v>
      </c>
      <c s="2" r="D2" t="s">
        <v>2</v>
      </c>
      <c s="2" r="E2" t="s">
        <v>75</v>
      </c>
    </row>
    <row spans="1:5" r="3">
      <c s="4" r="A3" t="s">
        <v>302</v>
      </c>
    </row>
    <row spans="1:5" r="4">
      <c s="3" r="A4" t="s">
        <v>303</v>
      </c>
    </row>
    <row spans="1:5" r="5">
      <c s="4" r="A5" t="s">
        <v>304</v>
      </c>
      <c s="7" r="B5" t="n">
        <v>1.8</v>
      </c>
      <c s="7" r="C5" t="n">
        <v>1.7</v>
      </c>
      <c s="7" r="D5" t="n">
        <v>3.4</v>
      </c>
      <c s="7" r="E5" t="n">
        <v>3.5</v>
      </c>
    </row>
    <row spans="1:5" r="6">
      <c s="4" r="A6" t="s">
        <v>305</v>
      </c>
      <c s="6" r="B6" t="n">
        <v>3</v>
      </c>
      <c s="8" r="C6" t="n">
        <v>2.7</v>
      </c>
      <c s="6" r="D6" t="n">
        <v>6</v>
      </c>
      <c s="8" r="E6" t="n">
        <v>5.4</v>
      </c>
    </row>
    <row spans="1:5" r="7">
      <c s="4" r="A7" t="s">
        <v>306</v>
      </c>
      <c s="6" r="B7" t="n">
        <v>-3</v>
      </c>
      <c s="8" r="C7" t="n">
        <v>-2.8</v>
      </c>
      <c s="8" r="D7" t="n">
        <v>-5.9</v>
      </c>
      <c s="8" r="E7" t="n">
        <v>-5.6</v>
      </c>
    </row>
    <row spans="1:5" r="8">
      <c s="4" r="A8" t="s">
        <v>284</v>
      </c>
      <c s="8" r="B8" t="n">
        <v>0.3</v>
      </c>
      <c s="8" r="C8" t="n">
        <v>1.1</v>
      </c>
      <c s="8" r="D8" t="n">
        <v>0.6</v>
      </c>
      <c s="8" r="E8" t="n">
        <v>2.2</v>
      </c>
    </row>
    <row spans="1:5" r="9">
      <c s="4" r="A9" t="s">
        <v>307</v>
      </c>
      <c s="8" r="B9" t="n">
        <v>2.1</v>
      </c>
      <c s="8" r="C9" t="n">
        <v>2.7</v>
      </c>
      <c s="8" r="D9" t="n">
        <v>4.1</v>
      </c>
      <c s="8" r="E9" t="n">
        <v>5.5</v>
      </c>
    </row>
    <row spans="1:5" r="10">
      <c s="4" r="A10" t="s">
        <v>308</v>
      </c>
      <c s="8" r="B10" t="n">
        <v>1.1</v>
      </c>
      <c s="8" r="D10" t="n">
        <v>2.2</v>
      </c>
    </row>
    <row spans="1:5" r="11">
      <c s="4" r="A11" t="s">
        <v>309</v>
      </c>
      <c s="6" r="D11" t="n">
        <v>5</v>
      </c>
    </row>
    <row spans="1:5" r="12">
      <c s="4" r="A12" t="s">
        <v>310</v>
      </c>
    </row>
    <row spans="1:5" r="13">
      <c s="3" r="A13" t="s">
        <v>303</v>
      </c>
    </row>
    <row spans="1:5" r="14">
      <c s="4" r="A14" t="s">
        <v>305</v>
      </c>
      <c s="8" r="B14" t="n">
        <v>0.2</v>
      </c>
      <c s="8" r="C14" t="n">
        <v>0.1</v>
      </c>
      <c s="8" r="D14" t="n">
        <v>0.4</v>
      </c>
      <c s="8" r="E14" t="n">
        <v>0.3</v>
      </c>
    </row>
    <row spans="1:5" r="15">
      <c s="4" r="A15" t="s">
        <v>311</v>
      </c>
      <c s="6" r="B15" t="n">
        <v>0</v>
      </c>
      <c s="8" r="C15" t="n">
        <v>-0.1</v>
      </c>
      <c s="6" r="D15" t="n">
        <v>0</v>
      </c>
      <c s="8" r="E15" t="n">
        <v>-0.3</v>
      </c>
    </row>
    <row spans="1:5" r="16">
      <c s="4" r="A16" t="s">
        <v>312</v>
      </c>
      <c s="8" r="B16" t="n">
        <v>-0.2</v>
      </c>
      <c s="6" r="C16" t="n">
        <v>0</v>
      </c>
      <c s="8" r="D16" t="n">
        <v>-0.4</v>
      </c>
      <c s="6" r="E16" t="n">
        <v>0</v>
      </c>
    </row>
    <row spans="1:5" r="17">
      <c s="4" r="A17" t="s">
        <v>307</v>
      </c>
      <c s="6" r="B17" t="n">
        <v>0</v>
      </c>
      <c s="9" r="C17" t="n">
        <v>0</v>
      </c>
      <c s="6" r="D17" t="n">
        <v>0</v>
      </c>
      <c s="9" r="E17" t="n">
        <v>0</v>
      </c>
    </row>
    <row spans="1:5" r="18">
      <c s="4" r="A18" t="s">
        <v>313</v>
      </c>
      <c s="7" r="B18" t="n">
        <v>0.2</v>
      </c>
      <c s="7" r="D18" t="n">
        <v>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3</v>
      </c>
    </row>
    <row spans="1:3" r="2">
      <c s="3" r="A2" t="s">
        <v>315</v>
      </c>
    </row>
    <row spans="1:3" r="3">
      <c s="4" r="A3" t="s">
        <v>56</v>
      </c>
      <c s="7" r="B3" t="n">
        <v>-317.3</v>
      </c>
      <c s="9" r="C3" t="n">
        <v>-286</v>
      </c>
    </row>
    <row spans="1:3" r="4">
      <c s="4" r="A4" t="s">
        <v>316</v>
      </c>
      <c s="8" r="B4" t="n">
        <v>-2.8</v>
      </c>
      <c s="8" r="C4" t="n">
        <v>2.8</v>
      </c>
    </row>
    <row spans="1:3" r="5">
      <c s="4" r="A5" t="s">
        <v>317</v>
      </c>
      <c s="8" r="B5" t="n">
        <v>3.9</v>
      </c>
      <c s="8" r="C5" t="n">
        <v>3.8</v>
      </c>
    </row>
    <row spans="1:3" r="6">
      <c s="4" r="A6" t="s">
        <v>318</v>
      </c>
    </row>
    <row spans="1:3" r="7">
      <c s="3" r="A7" t="s">
        <v>315</v>
      </c>
    </row>
    <row spans="1:3" r="8">
      <c s="4" r="A8" t="s">
        <v>56</v>
      </c>
      <c s="8" r="B8" t="n">
        <v>-187.3</v>
      </c>
      <c s="8" r="C8" t="n">
        <v>-209.2</v>
      </c>
    </row>
    <row spans="1:3" r="9">
      <c s="4" r="A9" t="s">
        <v>319</v>
      </c>
    </row>
    <row spans="1:3" r="10">
      <c s="3" r="A10" t="s">
        <v>315</v>
      </c>
    </row>
    <row spans="1:3" r="11">
      <c s="4" r="A11" t="s">
        <v>56</v>
      </c>
      <c s="8" r="B11" t="n">
        <v>-0.2</v>
      </c>
      <c s="6" r="C11" t="n">
        <v>10</v>
      </c>
    </row>
    <row spans="1:3" r="12">
      <c s="4" r="A12" t="s">
        <v>320</v>
      </c>
    </row>
    <row spans="1:3" r="13">
      <c s="3" r="A13" t="s">
        <v>315</v>
      </c>
    </row>
    <row spans="1:3" r="14">
      <c s="4" r="A14" t="s">
        <v>56</v>
      </c>
      <c s="8" r="B14" t="n">
        <v>-118.6</v>
      </c>
      <c s="8" r="C14" t="n">
        <v>-75.5</v>
      </c>
    </row>
    <row spans="1:3" r="15">
      <c s="4" r="A15" t="s">
        <v>321</v>
      </c>
    </row>
    <row spans="1:3" r="16">
      <c s="3" r="A16" t="s">
        <v>315</v>
      </c>
    </row>
    <row spans="1:3" r="17">
      <c s="4" r="A17" t="s">
        <v>56</v>
      </c>
      <c s="8" r="B17" t="n">
        <v>17.5</v>
      </c>
      <c s="6" r="C17" t="n">
        <v>17</v>
      </c>
    </row>
    <row spans="1:3" r="18">
      <c s="4" r="A18" t="s">
        <v>322</v>
      </c>
    </row>
    <row spans="1:3" r="19">
      <c s="3" r="A19" t="s">
        <v>315</v>
      </c>
    </row>
    <row spans="1:3" r="20">
      <c s="4" r="A20" t="s">
        <v>323</v>
      </c>
      <c s="8" r="B20" t="n">
        <v>-22.5</v>
      </c>
      <c s="8" r="C20" t="n">
        <v>-22.3</v>
      </c>
    </row>
    <row spans="1:3" r="21">
      <c s="4" r="A21" t="s">
        <v>324</v>
      </c>
    </row>
    <row spans="1:3" r="22">
      <c s="3" r="A22" t="s">
        <v>315</v>
      </c>
    </row>
    <row spans="1:3" r="23">
      <c s="4" r="A23" t="s">
        <v>56</v>
      </c>
      <c s="8" r="B23" t="n">
        <v>-32.8</v>
      </c>
      <c s="8" r="C23" t="n">
        <v>-32.6</v>
      </c>
    </row>
    <row spans="1:3" r="24">
      <c s="4" r="A24" t="s">
        <v>325</v>
      </c>
    </row>
    <row spans="1:3" r="25">
      <c s="3" r="A25" t="s">
        <v>315</v>
      </c>
    </row>
    <row spans="1:3" r="26">
      <c s="4" r="A26" t="s">
        <v>323</v>
      </c>
      <c s="8" r="B26" t="n">
        <v>2.3</v>
      </c>
      <c s="8" r="C26" t="n">
        <v>2.4</v>
      </c>
    </row>
    <row spans="1:3" r="27">
      <c s="4" r="A27" t="s">
        <v>326</v>
      </c>
    </row>
    <row spans="1:3" r="28">
      <c s="3" r="A28" t="s">
        <v>315</v>
      </c>
    </row>
    <row spans="1:3" r="29">
      <c s="4" r="A29" t="s">
        <v>56</v>
      </c>
      <c s="7" r="B29" t="n">
        <v>4.1</v>
      </c>
      <c s="7" r="C29" t="n">
        <v>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27</v>
      </c>
      <c s="2" r="B1" t="s">
        <v>74</v>
      </c>
      <c s="2" r="C1" t="s">
        <v>1</v>
      </c>
    </row>
    <row spans="1:3" r="2">
      <c s="2" r="B2" t="s">
        <v>2</v>
      </c>
      <c s="2" r="C2" t="s">
        <v>2</v>
      </c>
    </row>
    <row spans="1:3" r="3">
      <c s="3" r="A3" t="s">
        <v>166</v>
      </c>
    </row>
    <row spans="1:3" r="4">
      <c s="4" r="A4" t="s">
        <v>328</v>
      </c>
      <c s="7" r="B4" t="n">
        <v>2.1</v>
      </c>
      <c s="7" r="C4" t="n">
        <v>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 customWidth="1" max="5" min="5" width="14"/>
  </cols>
  <sheetData>
    <row spans="1:5" r="1">
      <c s="1" r="A1" t="s">
        <v>329</v>
      </c>
      <c s="2" r="B1" t="s">
        <v>330</v>
      </c>
      <c s="2" r="C1" t="s">
        <v>331</v>
      </c>
      <c s="2" r="D1" t="s">
        <v>332</v>
      </c>
      <c s="2" r="E1" t="s">
        <v>333</v>
      </c>
    </row>
    <row spans="1:5" r="2">
      <c s="3" r="A2" t="s">
        <v>166</v>
      </c>
    </row>
    <row spans="1:5" r="3">
      <c s="4" r="A3" t="s">
        <v>334</v>
      </c>
      <c s="10" r="C3" t="n">
        <v>0.86</v>
      </c>
      <c s="10" r="E3" t="n">
        <v>0.8</v>
      </c>
    </row>
    <row spans="1:5" r="4">
      <c s="4" r="A4" t="s">
        <v>129</v>
      </c>
      <c s="10" r="B4" t="n">
        <v>0.86</v>
      </c>
      <c s="10" r="D4" t="n">
        <v>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s>
  <sheetData>
    <row spans="1:6" r="1">
      <c s="1" r="A1" t="s">
        <v>335</v>
      </c>
      <c s="2" r="B1" t="s">
        <v>1</v>
      </c>
    </row>
    <row spans="1:6" r="2">
      <c s="2" r="B2" t="s">
        <v>2</v>
      </c>
      <c s="2" r="C2" t="s">
        <v>75</v>
      </c>
      <c s="2" r="D2" t="s">
        <v>336</v>
      </c>
      <c s="2" r="E2" t="s">
        <v>337</v>
      </c>
      <c s="2" r="F2" t="s">
        <v>338</v>
      </c>
    </row>
    <row spans="1:6" r="3">
      <c s="3" r="A3" t="s">
        <v>339</v>
      </c>
    </row>
    <row spans="1:6" r="4">
      <c s="4" r="A4" t="s">
        <v>128</v>
      </c>
      <c s="7" r="B4" t="n">
        <v>290.5</v>
      </c>
      <c s="7" r="C4" t="n">
        <v>168.7</v>
      </c>
    </row>
    <row spans="1:6" r="5">
      <c s="4" r="A5" t="s">
        <v>340</v>
      </c>
    </row>
    <row spans="1:6" r="6">
      <c s="3" r="A6" t="s">
        <v>339</v>
      </c>
    </row>
    <row spans="1:6" r="7">
      <c s="4" r="A7" t="s">
        <v>341</v>
      </c>
      <c s="6" r="F7" t="n">
        <v>8000000</v>
      </c>
    </row>
    <row spans="1:6" r="8">
      <c s="4" r="A8" t="s">
        <v>342</v>
      </c>
      <c s="6" r="C8" t="n">
        <v>2000000</v>
      </c>
    </row>
    <row spans="1:6" r="9">
      <c s="4" r="A9" t="s">
        <v>128</v>
      </c>
      <c s="7" r="C9" t="n">
        <v>168.7</v>
      </c>
    </row>
    <row spans="1:6" r="10">
      <c s="4" r="A10" t="s">
        <v>343</v>
      </c>
      <c s="6" r="B10" t="n">
        <v>0</v>
      </c>
    </row>
    <row spans="1:6" r="11">
      <c s="4" r="A11" t="s">
        <v>344</v>
      </c>
    </row>
    <row spans="1:6" r="12">
      <c s="3" r="A12" t="s">
        <v>339</v>
      </c>
    </row>
    <row spans="1:6" r="13">
      <c s="4" r="A13" t="s">
        <v>341</v>
      </c>
      <c s="6" r="E13" t="n">
        <v>6000000</v>
      </c>
    </row>
    <row spans="1:6" r="14">
      <c s="4" r="A14" t="s">
        <v>342</v>
      </c>
      <c s="6" r="B14" t="n">
        <v>3800000</v>
      </c>
    </row>
    <row spans="1:6" r="15">
      <c s="4" r="A15" t="s">
        <v>128</v>
      </c>
      <c s="7" r="B15" t="n">
        <v>290.5</v>
      </c>
    </row>
    <row spans="1:6" r="16">
      <c s="4" r="A16" t="s">
        <v>343</v>
      </c>
      <c s="6" r="B16" t="n">
        <v>1500000</v>
      </c>
    </row>
    <row spans="1:6" r="17">
      <c s="4" r="A17" t="s">
        <v>345</v>
      </c>
    </row>
    <row spans="1:6" r="18">
      <c s="3" r="A18" t="s">
        <v>339</v>
      </c>
    </row>
    <row spans="1:6" r="19">
      <c s="4" r="A19" t="s">
        <v>341</v>
      </c>
      <c s="6" r="D19" t="n">
        <v>6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46</v>
      </c>
      <c s="2" r="B1" t="s">
        <v>74</v>
      </c>
      <c s="2" r="D1" t="s">
        <v>1</v>
      </c>
    </row>
    <row spans="1:5" r="2">
      <c s="2" r="B2" t="s">
        <v>2</v>
      </c>
      <c s="2" r="C2" t="s">
        <v>75</v>
      </c>
      <c s="2" r="D2" t="s">
        <v>2</v>
      </c>
      <c s="2" r="E2" t="s">
        <v>75</v>
      </c>
    </row>
    <row spans="1:5" r="3">
      <c s="3" r="A3" t="s">
        <v>169</v>
      </c>
    </row>
    <row spans="1:5" r="4">
      <c s="4" r="A4" t="s">
        <v>347</v>
      </c>
      <c s="7" r="B4" t="n">
        <v>9.199999999999999</v>
      </c>
      <c s="7" r="C4" t="n">
        <v>8.199999999999999</v>
      </c>
      <c s="7" r="D4" t="n">
        <v>18.7</v>
      </c>
      <c s="7" r="E4" t="n">
        <v>16.2</v>
      </c>
    </row>
    <row spans="1:5" r="5">
      <c s="4" r="A5" t="s">
        <v>348</v>
      </c>
      <c s="8" r="B5" t="n">
        <v>-0.8</v>
      </c>
      <c s="8" r="C5" t="n">
        <v>-0.7</v>
      </c>
      <c s="8" r="D5" t="n">
        <v>-1.5</v>
      </c>
      <c s="8" r="E5" t="n">
        <v>-1.2</v>
      </c>
    </row>
    <row spans="1:5" r="6">
      <c s="4" r="A6" t="s">
        <v>349</v>
      </c>
      <c s="8" r="B6" t="n">
        <v>0.7</v>
      </c>
      <c s="6" r="C6" t="n">
        <v>0</v>
      </c>
      <c s="8" r="D6" t="n">
        <v>1.6</v>
      </c>
      <c s="8" r="E6" t="n">
        <v>0.7</v>
      </c>
    </row>
    <row spans="1:5" r="7">
      <c s="4" r="A7" t="s">
        <v>350</v>
      </c>
      <c s="8" r="B7" t="n">
        <v>1.2</v>
      </c>
      <c s="8" r="C7" t="n">
        <v>-0.3</v>
      </c>
      <c s="8" r="D7" t="n">
        <v>4.2</v>
      </c>
      <c s="8" r="E7" t="n">
        <v>2.1</v>
      </c>
    </row>
    <row spans="1:5" r="8">
      <c s="4" r="A8" t="s">
        <v>82</v>
      </c>
      <c s="7" r="B8" t="n">
        <v>10.3</v>
      </c>
      <c s="7" r="C8" t="n">
        <v>7.2</v>
      </c>
      <c s="9" r="D8" t="n">
        <v>23</v>
      </c>
      <c s="7" r="E8" t="n">
        <v>1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351</v>
      </c>
      <c s="2" r="B1" t="s">
        <v>74</v>
      </c>
      <c s="2" r="D1" t="s">
        <v>1</v>
      </c>
    </row>
    <row spans="1:7" r="2">
      <c s="2" r="B2" t="s">
        <v>219</v>
      </c>
      <c s="2" r="C2" t="s">
        <v>352</v>
      </c>
      <c s="2" r="D2" t="s">
        <v>219</v>
      </c>
      <c s="2" r="E2" t="s">
        <v>352</v>
      </c>
      <c s="2" r="F2" t="s">
        <v>353</v>
      </c>
      <c s="2" r="G2" t="s">
        <v>235</v>
      </c>
    </row>
    <row spans="1:7" r="3">
      <c s="4" r="A3" t="s">
        <v>354</v>
      </c>
    </row>
    <row spans="1:7" r="4">
      <c s="3" r="A4" t="s">
        <v>355</v>
      </c>
    </row>
    <row spans="1:7" r="5">
      <c s="4" r="A5" t="s">
        <v>356</v>
      </c>
      <c s="7" r="B5" t="n">
        <v>87.2</v>
      </c>
      <c s="7" r="D5" t="n">
        <v>87.2</v>
      </c>
      <c s="7" r="G5" t="n">
        <v>84.09999999999999</v>
      </c>
    </row>
    <row spans="1:7" r="6">
      <c s="4" r="A6" t="s">
        <v>357</v>
      </c>
      <c s="8" r="B6" t="n">
        <v>0.2</v>
      </c>
      <c s="8" r="D6" t="n">
        <v>0.2</v>
      </c>
      <c s="8" r="G6" t="n">
        <v>0.1</v>
      </c>
    </row>
    <row spans="1:7" r="7">
      <c s="4" r="A7" t="s">
        <v>38</v>
      </c>
      <c s="8" r="B7" t="n">
        <v>87.40000000000001</v>
      </c>
      <c s="8" r="D7" t="n">
        <v>87.40000000000001</v>
      </c>
      <c s="8" r="G7" t="n">
        <v>84.2</v>
      </c>
    </row>
    <row spans="1:7" r="8">
      <c s="3" r="A8" t="s">
        <v>358</v>
      </c>
    </row>
    <row spans="1:7" r="9">
      <c s="4" r="A9" t="s">
        <v>357</v>
      </c>
      <c s="8" r="B9" t="n">
        <v>0.8</v>
      </c>
      <c s="8" r="D9" t="n">
        <v>0.8</v>
      </c>
      <c s="8" r="G9" t="n">
        <v>0.5</v>
      </c>
    </row>
    <row spans="1:7" r="10">
      <c s="4" r="A10" t="s">
        <v>359</v>
      </c>
      <c s="8" r="B10" t="n">
        <v>0.8</v>
      </c>
      <c s="8" r="D10" t="n">
        <v>0.8</v>
      </c>
      <c s="8" r="G10" t="n">
        <v>0.5</v>
      </c>
    </row>
    <row spans="1:7" r="11">
      <c s="4" r="A11" t="s">
        <v>360</v>
      </c>
    </row>
    <row spans="1:7" r="12">
      <c s="3" r="A12" t="s">
        <v>355</v>
      </c>
    </row>
    <row spans="1:7" r="13">
      <c s="4" r="A13" t="s">
        <v>356</v>
      </c>
      <c s="8" r="B13" t="n">
        <v>87.2</v>
      </c>
      <c s="8" r="D13" t="n">
        <v>87.2</v>
      </c>
      <c s="8" r="G13" t="n">
        <v>84.09999999999999</v>
      </c>
    </row>
    <row spans="1:7" r="14">
      <c s="4" r="A14" t="s">
        <v>357</v>
      </c>
      <c s="6" r="B14" t="n">
        <v>0</v>
      </c>
      <c s="6" r="D14" t="n">
        <v>0</v>
      </c>
      <c s="6" r="G14" t="n">
        <v>0</v>
      </c>
    </row>
    <row spans="1:7" r="15">
      <c s="4" r="A15" t="s">
        <v>38</v>
      </c>
      <c s="8" r="B15" t="n">
        <v>87.2</v>
      </c>
      <c s="8" r="D15" t="n">
        <v>87.2</v>
      </c>
      <c s="8" r="G15" t="n">
        <v>84.09999999999999</v>
      </c>
    </row>
    <row spans="1:7" r="16">
      <c s="3" r="A16" t="s">
        <v>358</v>
      </c>
    </row>
    <row spans="1:7" r="17">
      <c s="4" r="A17" t="s">
        <v>357</v>
      </c>
      <c s="6" r="B17" t="n">
        <v>0</v>
      </c>
      <c s="6" r="D17" t="n">
        <v>0</v>
      </c>
      <c s="6" r="G17" t="n">
        <v>0</v>
      </c>
    </row>
    <row spans="1:7" r="18">
      <c s="4" r="A18" t="s">
        <v>359</v>
      </c>
      <c s="6" r="B18" t="n">
        <v>0</v>
      </c>
      <c s="6" r="D18" t="n">
        <v>0</v>
      </c>
      <c s="6" r="G18" t="n">
        <v>0</v>
      </c>
    </row>
    <row spans="1:7" r="19">
      <c s="4" r="A19" t="s">
        <v>361</v>
      </c>
    </row>
    <row spans="1:7" r="20">
      <c s="3" r="A20" t="s">
        <v>355</v>
      </c>
    </row>
    <row spans="1:7" r="21">
      <c s="4" r="A21" t="s">
        <v>356</v>
      </c>
      <c s="6" r="B21" t="n">
        <v>0</v>
      </c>
      <c s="6" r="D21" t="n">
        <v>0</v>
      </c>
      <c s="6" r="G21" t="n">
        <v>0</v>
      </c>
    </row>
    <row spans="1:7" r="22">
      <c s="4" r="A22" t="s">
        <v>357</v>
      </c>
      <c s="8" r="B22" t="n">
        <v>0.2</v>
      </c>
      <c s="8" r="D22" t="n">
        <v>0.2</v>
      </c>
      <c s="8" r="G22" t="n">
        <v>0.1</v>
      </c>
    </row>
    <row spans="1:7" r="23">
      <c s="4" r="A23" t="s">
        <v>38</v>
      </c>
      <c s="8" r="B23" t="n">
        <v>0.2</v>
      </c>
      <c s="8" r="D23" t="n">
        <v>0.2</v>
      </c>
      <c s="8" r="G23" t="n">
        <v>0.1</v>
      </c>
    </row>
    <row spans="1:7" r="24">
      <c s="3" r="A24" t="s">
        <v>358</v>
      </c>
    </row>
    <row spans="1:7" r="25">
      <c s="4" r="A25" t="s">
        <v>357</v>
      </c>
      <c s="8" r="B25" t="n">
        <v>0.8</v>
      </c>
      <c s="8" r="D25" t="n">
        <v>0.8</v>
      </c>
      <c s="8" r="G25" t="n">
        <v>0.5</v>
      </c>
    </row>
    <row spans="1:7" r="26">
      <c s="4" r="A26" t="s">
        <v>359</v>
      </c>
      <c s="8" r="B26" t="n">
        <v>0.8</v>
      </c>
      <c s="8" r="D26" t="n">
        <v>0.8</v>
      </c>
      <c s="8" r="G26" t="n">
        <v>0.5</v>
      </c>
    </row>
    <row spans="1:7" r="27">
      <c s="4" r="A27" t="s">
        <v>362</v>
      </c>
    </row>
    <row spans="1:7" r="28">
      <c s="3" r="A28" t="s">
        <v>355</v>
      </c>
    </row>
    <row spans="1:7" r="29">
      <c s="4" r="A29" t="s">
        <v>356</v>
      </c>
      <c s="6" r="B29" t="n">
        <v>0</v>
      </c>
      <c s="6" r="D29" t="n">
        <v>0</v>
      </c>
      <c s="6" r="G29" t="n">
        <v>0</v>
      </c>
    </row>
    <row spans="1:7" r="30">
      <c s="4" r="A30" t="s">
        <v>357</v>
      </c>
      <c s="6" r="B30" t="n">
        <v>0</v>
      </c>
      <c s="6" r="D30" t="n">
        <v>0</v>
      </c>
      <c s="6" r="G30" t="n">
        <v>0</v>
      </c>
    </row>
    <row spans="1:7" r="31">
      <c s="4" r="A31" t="s">
        <v>38</v>
      </c>
      <c s="6" r="B31" t="n">
        <v>0</v>
      </c>
      <c s="6" r="D31" t="n">
        <v>0</v>
      </c>
      <c s="6" r="G31" t="n">
        <v>0</v>
      </c>
    </row>
    <row spans="1:7" r="32">
      <c s="3" r="A32" t="s">
        <v>358</v>
      </c>
    </row>
    <row spans="1:7" r="33">
      <c s="4" r="A33" t="s">
        <v>357</v>
      </c>
      <c s="6" r="B33" t="n">
        <v>0</v>
      </c>
      <c s="6" r="D33" t="n">
        <v>0</v>
      </c>
      <c s="6" r="G33" t="n">
        <v>0</v>
      </c>
    </row>
    <row spans="1:7" r="34">
      <c s="4" r="A34" t="s">
        <v>359</v>
      </c>
      <c s="6" r="B34" t="n">
        <v>0</v>
      </c>
      <c s="6" r="D34" t="n">
        <v>0</v>
      </c>
      <c s="6" r="G34" t="n">
        <v>0</v>
      </c>
    </row>
    <row spans="1:7" r="35">
      <c s="4" r="A35" t="s">
        <v>363</v>
      </c>
    </row>
    <row spans="1:7" r="36">
      <c s="3" r="A36" t="s">
        <v>364</v>
      </c>
    </row>
    <row spans="1:7" r="37">
      <c s="4" r="A37" t="s">
        <v>365</v>
      </c>
      <c s="6" r="B37" t="n">
        <v>4</v>
      </c>
      <c s="6" r="D37" t="n">
        <v>4</v>
      </c>
      <c s="8" r="G37" t="n">
        <v>14.1</v>
      </c>
    </row>
    <row spans="1:7" r="38">
      <c s="4" r="A38" t="s">
        <v>366</v>
      </c>
    </row>
    <row spans="1:7" r="39">
      <c s="3" r="A39" t="s">
        <v>364</v>
      </c>
    </row>
    <row spans="1:7" r="40">
      <c s="4" r="A40" t="s">
        <v>365</v>
      </c>
      <c s="8" r="B40" t="n">
        <v>-4.2</v>
      </c>
      <c s="8" r="D40" t="n">
        <v>-4.2</v>
      </c>
      <c s="8" r="G40" t="n">
        <v>-4.1</v>
      </c>
    </row>
    <row spans="1:7" r="41">
      <c s="4" r="A41" t="s">
        <v>367</v>
      </c>
    </row>
    <row spans="1:7" r="42">
      <c s="3" r="A42" t="s">
        <v>364</v>
      </c>
    </row>
    <row spans="1:7" r="43">
      <c s="4" r="A43" t="s">
        <v>368</v>
      </c>
      <c s="8" r="B43" t="n">
        <v>0.7</v>
      </c>
      <c s="8" r="D43" t="n">
        <v>1.3</v>
      </c>
    </row>
    <row spans="1:7" r="44">
      <c s="4" r="A44" t="s">
        <v>369</v>
      </c>
      <c s="7" r="C44" t="n">
        <v>1.6</v>
      </c>
      <c s="7" r="E44" t="n">
        <v>1.8</v>
      </c>
    </row>
    <row spans="1:7" r="45">
      <c s="4" r="A45" t="s">
        <v>370</v>
      </c>
    </row>
    <row spans="1:7" r="46">
      <c s="3" r="A46" t="s">
        <v>358</v>
      </c>
    </row>
    <row spans="1:7" r="47">
      <c s="4" r="A47" t="s">
        <v>371</v>
      </c>
      <c s="8" r="B47" t="n">
        <v>887.7</v>
      </c>
      <c s="8" r="D47" t="n">
        <v>887.7</v>
      </c>
      <c s="8" r="G47" t="n">
        <v>858.2</v>
      </c>
    </row>
    <row spans="1:7" r="48">
      <c s="4" r="A48" t="s">
        <v>372</v>
      </c>
    </row>
    <row spans="1:7" r="49">
      <c s="3" r="A49" t="s">
        <v>358</v>
      </c>
    </row>
    <row spans="1:7" r="50">
      <c s="4" r="A50" t="s">
        <v>371</v>
      </c>
      <c s="8" r="B50" t="n">
        <v>828.9</v>
      </c>
      <c s="8" r="D50" t="n">
        <v>828.9</v>
      </c>
      <c s="7" r="G50" t="n">
        <v>810.2</v>
      </c>
    </row>
    <row spans="1:7" r="51">
      <c s="4" r="A51" t="s">
        <v>373</v>
      </c>
    </row>
    <row spans="1:7" r="52">
      <c s="3" r="A52" t="s">
        <v>364</v>
      </c>
    </row>
    <row spans="1:7" r="53">
      <c s="4" r="A53" t="s">
        <v>48</v>
      </c>
      <c s="8" r="B53" t="n">
        <v>387.9</v>
      </c>
      <c s="8" r="D53" t="n">
        <v>387.9</v>
      </c>
      <c s="12" r="F53" t="n">
        <v>350000000</v>
      </c>
    </row>
    <row spans="1:7" r="54">
      <c s="4" r="A54" t="s">
        <v>374</v>
      </c>
    </row>
    <row spans="1:7" r="55">
      <c s="3" r="A55" t="s">
        <v>364</v>
      </c>
    </row>
    <row spans="1:7" r="56">
      <c s="4" r="A56" t="s">
        <v>48</v>
      </c>
      <c s="9" r="B56" t="n">
        <v>441</v>
      </c>
      <c s="9" r="D56" t="n">
        <v>441</v>
      </c>
      <c s="12" r="F56" t="n">
        <v>40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5</v>
      </c>
      <c s="2" r="B1" t="s">
        <v>74</v>
      </c>
      <c s="2" r="D1" t="s">
        <v>1</v>
      </c>
    </row>
    <row spans="1:5" r="2">
      <c s="2" r="B2" t="s">
        <v>2</v>
      </c>
      <c s="2" r="C2" t="s">
        <v>75</v>
      </c>
      <c s="2" r="D2" t="s">
        <v>2</v>
      </c>
      <c s="2" r="E2" t="s">
        <v>75</v>
      </c>
    </row>
    <row spans="1:5" r="3">
      <c s="3" r="A3" t="s">
        <v>376</v>
      </c>
    </row>
    <row spans="1:5" r="4">
      <c s="4" r="A4" t="s">
        <v>77</v>
      </c>
      <c s="7" r="B4" t="n">
        <v>5022.1</v>
      </c>
      <c s="7" r="C4" t="n">
        <v>4861.3</v>
      </c>
      <c s="7" r="D4" t="n">
        <v>9609.799999999999</v>
      </c>
      <c s="7" r="E4" t="n">
        <v>9403.5</v>
      </c>
    </row>
    <row spans="1:5" r="5">
      <c s="4" r="A5" t="s">
        <v>377</v>
      </c>
      <c s="8" r="B5" t="n">
        <v>230.6</v>
      </c>
      <c s="8" r="C5" t="n">
        <v>215.2</v>
      </c>
      <c s="6" r="D5" t="n">
        <v>398</v>
      </c>
      <c s="8" r="E5" t="n">
        <v>372.1</v>
      </c>
    </row>
    <row spans="1:5" r="6">
      <c s="4" r="A6" t="s">
        <v>81</v>
      </c>
      <c s="6" r="B6" t="n">
        <v>196</v>
      </c>
      <c s="8" r="C6" t="n">
        <v>178.7</v>
      </c>
      <c s="8" r="D6" t="n">
        <v>327.7</v>
      </c>
      <c s="8" r="E6" t="n">
        <v>301.5</v>
      </c>
    </row>
    <row spans="1:5" r="7">
      <c s="4" r="A7" t="s">
        <v>82</v>
      </c>
      <c s="8" r="B7" t="n">
        <v>-10.3</v>
      </c>
      <c s="8" r="C7" t="n">
        <v>-7.2</v>
      </c>
      <c s="6" r="D7" t="n">
        <v>-23</v>
      </c>
      <c s="8" r="E7" t="n">
        <v>-17.8</v>
      </c>
    </row>
    <row spans="1:5" r="8">
      <c s="4" r="A8" t="s">
        <v>83</v>
      </c>
      <c s="8" r="B8" t="n">
        <v>185.7</v>
      </c>
      <c s="8" r="C8" t="n">
        <v>171.5</v>
      </c>
      <c s="8" r="D8" t="n">
        <v>304.7</v>
      </c>
      <c s="8" r="E8" t="n">
        <v>283.7</v>
      </c>
    </row>
    <row spans="1:5" r="9">
      <c s="4" r="A9" t="s">
        <v>378</v>
      </c>
      <c s="8" r="B9" t="n">
        <v>5.7</v>
      </c>
      <c s="6" r="C9" t="n">
        <v>6</v>
      </c>
      <c s="8" r="D9" t="n">
        <v>10.9</v>
      </c>
      <c s="8" r="E9" t="n">
        <v>11.5</v>
      </c>
    </row>
    <row spans="1:5" r="10">
      <c s="4" r="A10" t="s">
        <v>379</v>
      </c>
      <c s="8" r="B10" t="n">
        <v>261.2</v>
      </c>
      <c s="8" r="C10" t="n">
        <v>276.3</v>
      </c>
      <c s="6" r="D10" t="n">
        <v>489</v>
      </c>
      <c s="8" r="E10" t="n">
        <v>526.2</v>
      </c>
    </row>
    <row spans="1:5" r="11">
      <c s="4" r="A11" t="s">
        <v>225</v>
      </c>
    </row>
    <row spans="1:5" r="12">
      <c s="3" r="A12" t="s">
        <v>376</v>
      </c>
    </row>
    <row spans="1:5" r="13">
      <c s="4" r="A13" t="s">
        <v>77</v>
      </c>
      <c s="6" r="B13" t="n">
        <v>1081</v>
      </c>
      <c s="8" r="C13" t="n">
        <v>1130.7</v>
      </c>
      <c s="8" r="D13" t="n">
        <v>2126.9</v>
      </c>
      <c s="8" r="E13" t="n">
        <v>2215.1</v>
      </c>
    </row>
    <row spans="1:5" r="14">
      <c s="4" r="A14" t="s">
        <v>377</v>
      </c>
      <c s="8" r="B14" t="n">
        <v>53.8</v>
      </c>
      <c s="8" r="C14" t="n">
        <v>56.2</v>
      </c>
      <c s="8" r="D14" t="n">
        <v>88.2</v>
      </c>
      <c s="8" r="E14" t="n">
        <v>86.40000000000001</v>
      </c>
    </row>
    <row spans="1:5" r="15">
      <c s="4" r="A15" t="s">
        <v>226</v>
      </c>
    </row>
    <row spans="1:5" r="16">
      <c s="3" r="A16" t="s">
        <v>376</v>
      </c>
    </row>
    <row spans="1:5" r="17">
      <c s="4" r="A17" t="s">
        <v>77</v>
      </c>
      <c s="8" r="B17" t="n">
        <v>725.3</v>
      </c>
      <c s="8" r="C17" t="n">
        <v>762.6</v>
      </c>
      <c s="8" r="D17" t="n">
        <v>1428.4</v>
      </c>
      <c s="8" r="E17" t="n">
        <v>1487.7</v>
      </c>
    </row>
    <row spans="1:5" r="18">
      <c s="4" r="A18" t="s">
        <v>377</v>
      </c>
      <c s="6" r="B18" t="n">
        <v>40</v>
      </c>
      <c s="8" r="C18" t="n">
        <v>41.7</v>
      </c>
      <c s="8" r="D18" t="n">
        <v>62.8</v>
      </c>
      <c s="8" r="E18" t="n">
        <v>59.1</v>
      </c>
    </row>
    <row spans="1:5" r="19">
      <c s="4" r="A19" t="s">
        <v>378</v>
      </c>
      <c s="8" r="B19" t="n">
        <v>3.6</v>
      </c>
      <c s="8" r="C19" t="n">
        <v>3.9</v>
      </c>
      <c s="6" r="D19" t="n">
        <v>7</v>
      </c>
      <c s="8" r="E19" t="n">
        <v>7.3</v>
      </c>
    </row>
    <row spans="1:5" r="20">
      <c s="4" r="A20" t="s">
        <v>379</v>
      </c>
      <c s="8" r="B20" t="n">
        <v>170.9</v>
      </c>
      <c s="8" r="C20" t="n">
        <v>184.6</v>
      </c>
      <c s="8" r="D20" t="n">
        <v>331.7</v>
      </c>
      <c s="8" r="E20" t="n">
        <v>353.3</v>
      </c>
    </row>
    <row spans="1:5" r="21">
      <c s="4" r="A21" t="s">
        <v>380</v>
      </c>
    </row>
    <row spans="1:5" r="22">
      <c s="3" r="A22" t="s">
        <v>376</v>
      </c>
    </row>
    <row spans="1:5" r="23">
      <c s="4" r="A23" t="s">
        <v>77</v>
      </c>
      <c s="8" r="B23" t="n">
        <v>355.7</v>
      </c>
      <c s="8" r="C23" t="n">
        <v>368.1</v>
      </c>
      <c s="8" r="D23" t="n">
        <v>698.5</v>
      </c>
      <c s="8" r="E23" t="n">
        <v>727.4</v>
      </c>
    </row>
    <row spans="1:5" r="24">
      <c s="4" r="A24" t="s">
        <v>377</v>
      </c>
      <c s="8" r="B24" t="n">
        <v>13.8</v>
      </c>
      <c s="8" r="C24" t="n">
        <v>14.5</v>
      </c>
      <c s="8" r="D24" t="n">
        <v>25.4</v>
      </c>
      <c s="8" r="E24" t="n">
        <v>27.3</v>
      </c>
    </row>
    <row spans="1:5" r="25">
      <c s="4" r="A25" t="s">
        <v>227</v>
      </c>
    </row>
    <row spans="1:5" r="26">
      <c s="3" r="A26" t="s">
        <v>376</v>
      </c>
    </row>
    <row spans="1:5" r="27">
      <c s="4" r="A27" t="s">
        <v>77</v>
      </c>
      <c s="8" r="B27" t="n">
        <v>1931.4</v>
      </c>
      <c s="6" r="C27" t="n">
        <v>1870</v>
      </c>
      <c s="8" r="D27" t="n">
        <v>3619.1</v>
      </c>
      <c s="8" r="E27" t="n">
        <v>3512.7</v>
      </c>
    </row>
    <row spans="1:5" r="28">
      <c s="4" r="A28" t="s">
        <v>377</v>
      </c>
      <c s="8" r="B28" t="n">
        <v>102.3</v>
      </c>
      <c s="8" r="C28" t="n">
        <v>94.7</v>
      </c>
      <c s="6" r="D28" t="n">
        <v>174</v>
      </c>
      <c s="6" r="E28" t="n">
        <v>167</v>
      </c>
    </row>
    <row spans="1:5" r="29">
      <c s="4" r="A29" t="s">
        <v>228</v>
      </c>
    </row>
    <row spans="1:5" r="30">
      <c s="3" r="A30" t="s">
        <v>376</v>
      </c>
    </row>
    <row spans="1:5" r="31">
      <c s="4" r="A31" t="s">
        <v>77</v>
      </c>
      <c s="8" r="B31" t="n">
        <v>1252.2</v>
      </c>
      <c s="8" r="C31" t="n">
        <v>1202.6</v>
      </c>
      <c s="6" r="D31" t="n">
        <v>2331</v>
      </c>
      <c s="8" r="E31" t="n">
        <v>2243.4</v>
      </c>
    </row>
    <row spans="1:5" r="32">
      <c s="4" r="A32" t="s">
        <v>377</v>
      </c>
      <c s="8" r="B32" t="n">
        <v>67.5</v>
      </c>
      <c s="8" r="C32" t="n">
        <v>66.90000000000001</v>
      </c>
      <c s="8" r="D32" t="n">
        <v>114.7</v>
      </c>
      <c s="8" r="E32" t="n">
        <v>117.2</v>
      </c>
    </row>
    <row spans="1:5" r="33">
      <c s="4" r="A33" t="s">
        <v>229</v>
      </c>
    </row>
    <row spans="1:5" r="34">
      <c s="3" r="A34" t="s">
        <v>376</v>
      </c>
    </row>
    <row spans="1:5" r="35">
      <c s="4" r="A35" t="s">
        <v>77</v>
      </c>
      <c s="8" r="B35" t="n">
        <v>299.8</v>
      </c>
      <c s="8" r="C35" t="n">
        <v>319.3</v>
      </c>
      <c s="8" r="D35" t="n">
        <v>562.9</v>
      </c>
      <c s="8" r="E35" t="n">
        <v>589.4</v>
      </c>
    </row>
    <row spans="1:5" r="36">
      <c s="4" r="A36" t="s">
        <v>377</v>
      </c>
      <c s="8" r="B36" t="n">
        <v>22.8</v>
      </c>
      <c s="8" r="C36" t="n">
        <v>19.8</v>
      </c>
      <c s="8" r="D36" t="n">
        <v>38.9</v>
      </c>
      <c s="8" r="E36" t="n">
        <v>33.8</v>
      </c>
    </row>
    <row spans="1:5" r="37">
      <c s="4" r="A37" t="s">
        <v>381</v>
      </c>
    </row>
    <row spans="1:5" r="38">
      <c s="3" r="A38" t="s">
        <v>376</v>
      </c>
    </row>
    <row spans="1:5" r="39">
      <c s="4" r="A39" t="s">
        <v>77</v>
      </c>
      <c s="8" r="B39" t="n">
        <v>379.4</v>
      </c>
      <c s="8" r="C39" t="n">
        <v>348.1</v>
      </c>
      <c s="8" r="D39" t="n">
        <v>725.2</v>
      </c>
      <c s="8" r="E39" t="n">
        <v>679.9</v>
      </c>
    </row>
    <row spans="1:5" r="40">
      <c s="4" r="A40" t="s">
        <v>377</v>
      </c>
      <c s="6" r="B40" t="n">
        <v>12</v>
      </c>
      <c s="6" r="C40" t="n">
        <v>8</v>
      </c>
      <c s="8" r="D40" t="n">
        <v>20.4</v>
      </c>
      <c s="6" r="E40" t="n">
        <v>16</v>
      </c>
    </row>
    <row spans="1:5" r="41">
      <c s="4" r="A41" t="s">
        <v>230</v>
      </c>
    </row>
    <row spans="1:5" r="42">
      <c s="3" r="A42" t="s">
        <v>376</v>
      </c>
    </row>
    <row spans="1:5" r="43">
      <c s="4" r="A43" t="s">
        <v>77</v>
      </c>
      <c s="8" r="B43" t="n">
        <v>1322.3</v>
      </c>
      <c s="8" r="C43" t="n">
        <v>1231.8</v>
      </c>
      <c s="8" r="D43" t="n">
        <v>2536.2</v>
      </c>
      <c s="8" r="E43" t="n">
        <v>2449.5</v>
      </c>
    </row>
    <row spans="1:5" r="44">
      <c s="4" r="A44" t="s">
        <v>377</v>
      </c>
      <c s="8" r="B44" t="n">
        <v>37.8</v>
      </c>
      <c s="8" r="C44" t="n">
        <v>34.1</v>
      </c>
      <c s="8" r="D44" t="n">
        <v>70.3</v>
      </c>
      <c s="8" r="E44" t="n">
        <v>64.09999999999999</v>
      </c>
    </row>
    <row spans="1:5" r="45">
      <c s="4" r="A45" t="s">
        <v>231</v>
      </c>
    </row>
    <row spans="1:5" r="46">
      <c s="3" r="A46" t="s">
        <v>376</v>
      </c>
    </row>
    <row spans="1:5" r="47">
      <c s="4" r="A47" t="s">
        <v>77</v>
      </c>
      <c s="8" r="B47" t="n">
        <v>614.6</v>
      </c>
      <c s="8" r="C47" t="n">
        <v>556.6</v>
      </c>
      <c s="8" r="D47" t="n">
        <v>1190.8</v>
      </c>
      <c s="8" r="E47" t="n">
        <v>1089.7</v>
      </c>
    </row>
    <row spans="1:5" r="48">
      <c s="4" r="A48" t="s">
        <v>377</v>
      </c>
      <c s="8" r="B48" t="n">
        <v>22.2</v>
      </c>
      <c s="8" r="C48" t="n">
        <v>18.5</v>
      </c>
      <c s="8" r="D48" t="n">
        <v>41.5</v>
      </c>
      <c s="8" r="E48" t="n">
        <v>37.3</v>
      </c>
    </row>
    <row spans="1:5" r="49">
      <c s="4" r="A49" t="s">
        <v>232</v>
      </c>
    </row>
    <row spans="1:5" r="50">
      <c s="3" r="A50" t="s">
        <v>376</v>
      </c>
    </row>
    <row spans="1:5" r="51">
      <c s="4" r="A51" t="s">
        <v>77</v>
      </c>
      <c s="8" r="B51" t="n">
        <v>72.8</v>
      </c>
      <c s="8" r="C51" t="n">
        <v>72.2</v>
      </c>
      <c s="8" r="D51" t="n">
        <v>136.8</v>
      </c>
      <c s="8" r="E51" t="n">
        <v>136.5</v>
      </c>
    </row>
    <row spans="1:5" r="52">
      <c s="4" r="A52" t="s">
        <v>377</v>
      </c>
      <c s="8" r="B52" t="n">
        <v>14.5</v>
      </c>
      <c s="8" r="C52" t="n">
        <v>11.7</v>
      </c>
      <c s="6" r="D52" t="n">
        <v>24</v>
      </c>
      <c s="8" r="E52" t="n">
        <v>17.3</v>
      </c>
    </row>
    <row spans="1:5" r="53">
      <c s="4" r="A53" t="s">
        <v>382</v>
      </c>
    </row>
    <row spans="1:5" r="54">
      <c s="3" r="A54" t="s">
        <v>376</v>
      </c>
    </row>
    <row spans="1:5" r="55">
      <c s="4" r="A55" t="s">
        <v>383</v>
      </c>
      <c s="8" r="B55" t="n">
        <v>-25.6</v>
      </c>
      <c s="8" r="C55" t="n">
        <v>-28.9</v>
      </c>
      <c s="8" r="D55" t="n">
        <v>-52.3</v>
      </c>
      <c s="8" r="E55" t="n">
        <v>-55.6</v>
      </c>
    </row>
    <row spans="1:5" r="56">
      <c s="4" r="A56" t="s">
        <v>384</v>
      </c>
      <c s="9" r="B56" t="n">
        <v>-9</v>
      </c>
      <c s="7" r="C56" t="n">
        <v>-7.6</v>
      </c>
      <c s="9" r="D56" t="n">
        <v>-18</v>
      </c>
      <c s="9" r="E56"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74</v>
      </c>
      <c s="2" r="D1" t="s">
        <v>1</v>
      </c>
    </row>
    <row spans="1:5" r="2">
      <c s="2" r="B2" t="s">
        <v>2</v>
      </c>
      <c s="2" r="C2" t="s">
        <v>75</v>
      </c>
      <c s="2" r="D2" t="s">
        <v>2</v>
      </c>
      <c s="2" r="E2" t="s">
        <v>75</v>
      </c>
    </row>
    <row spans="1:5" r="3">
      <c s="3" r="A3" t="s">
        <v>91</v>
      </c>
    </row>
    <row spans="1:5" r="4">
      <c s="4" r="A4" t="s">
        <v>85</v>
      </c>
      <c s="7" r="B4" t="n">
        <v>115.4</v>
      </c>
      <c s="7" r="C4" t="n">
        <v>105.7</v>
      </c>
      <c s="7" r="D4" t="n">
        <v>187.1</v>
      </c>
      <c s="7" r="E4" t="n">
        <v>171.4</v>
      </c>
    </row>
    <row spans="1:5" r="5">
      <c s="3" r="A5" t="s">
        <v>92</v>
      </c>
    </row>
    <row spans="1:5" r="6">
      <c s="4" r="A6" t="s">
        <v>93</v>
      </c>
      <c s="8" r="B6" t="n">
        <v>-40.2</v>
      </c>
      <c s="8" r="C6" t="n">
        <v>51.9</v>
      </c>
      <c s="8" r="D6" t="n">
        <v>21.9</v>
      </c>
      <c s="8" r="E6" t="n">
        <v>-104.2</v>
      </c>
    </row>
    <row spans="1:5" r="7">
      <c s="4" r="A7" t="s">
        <v>94</v>
      </c>
      <c s="8" r="B7" t="n">
        <v>11.2</v>
      </c>
      <c s="8" r="C7" t="n">
        <v>-9.199999999999999</v>
      </c>
      <c s="8" r="D7" t="n">
        <v>-10.2</v>
      </c>
      <c s="8" r="E7" t="n">
        <v>20.9</v>
      </c>
    </row>
    <row spans="1:5" r="8">
      <c s="4" r="A8" t="s">
        <v>95</v>
      </c>
      <c s="8" r="B8" t="n">
        <v>-23.5</v>
      </c>
      <c s="6" r="C8" t="n">
        <v>17</v>
      </c>
      <c s="8" r="D8" t="n">
        <v>-43.1</v>
      </c>
      <c s="8" r="E8" t="n">
        <v>21.1</v>
      </c>
    </row>
    <row spans="1:5" r="9">
      <c s="4" r="A9" t="s">
        <v>96</v>
      </c>
      <c s="8" r="B9" t="n">
        <v>0.8</v>
      </c>
      <c s="8" r="C9" t="n">
        <v>-3.3</v>
      </c>
      <c s="8" r="D9" t="n">
        <v>0.5</v>
      </c>
      <c s="8" r="E9" t="n">
        <v>-1.6</v>
      </c>
    </row>
    <row spans="1:5" r="10">
      <c s="4" r="A10" t="s">
        <v>97</v>
      </c>
      <c s="8" r="B10" t="n">
        <v>0.1</v>
      </c>
      <c s="8" r="C10" t="n">
        <v>0.7</v>
      </c>
      <c s="8" r="D10" t="n">
        <v>-0.4</v>
      </c>
      <c s="8" r="E10" t="n">
        <v>1.3</v>
      </c>
    </row>
    <row spans="1:5" r="11">
      <c s="4" r="A11" t="s">
        <v>98</v>
      </c>
      <c s="8" r="B11" t="n">
        <v>-51.6</v>
      </c>
      <c s="8" r="C11" t="n">
        <v>57.1</v>
      </c>
      <c s="8" r="D11" t="n">
        <v>-31.3</v>
      </c>
      <c s="8" r="E11" t="n">
        <v>-62.5</v>
      </c>
    </row>
    <row spans="1:5" r="12">
      <c s="4" r="A12" t="s">
        <v>99</v>
      </c>
      <c s="7" r="B12" t="n">
        <v>63.8</v>
      </c>
      <c s="7" r="C12" t="n">
        <v>162.8</v>
      </c>
      <c s="7" r="D12" t="n">
        <v>155.8</v>
      </c>
      <c s="7" r="E12" t="n">
        <v>10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4</v>
      </c>
      <c s="2" r="D1" t="s">
        <v>1</v>
      </c>
    </row>
    <row spans="1:5" r="2">
      <c s="2" r="B2" t="s">
        <v>2</v>
      </c>
      <c s="2" r="C2" t="s">
        <v>75</v>
      </c>
      <c s="2" r="D2" t="s">
        <v>2</v>
      </c>
      <c s="2" r="E2" t="s">
        <v>75</v>
      </c>
    </row>
    <row spans="1:5" r="3">
      <c s="3" r="A3" t="s">
        <v>92</v>
      </c>
    </row>
    <row spans="1:5" r="4">
      <c s="4" r="A4" t="s">
        <v>101</v>
      </c>
      <c s="7" r="B4" t="n">
        <v>6.4</v>
      </c>
      <c s="7" r="C4" t="n">
        <v>-5.1</v>
      </c>
      <c s="7" r="D4" t="n">
        <v>-5.6</v>
      </c>
      <c s="7" r="E4" t="n">
        <v>11.8</v>
      </c>
    </row>
    <row spans="1:5" r="5">
      <c s="4" r="A5" t="s">
        <v>102</v>
      </c>
      <c s="8" r="B5" t="n">
        <v>0.2</v>
      </c>
      <c s="8" r="C5" t="n">
        <v>-0.7</v>
      </c>
      <c s="8" r="D5" t="n">
        <v>0.1</v>
      </c>
      <c s="8" r="E5" t="n">
        <v>-0.3</v>
      </c>
    </row>
    <row spans="1:5" r="6">
      <c s="4" r="A6" t="s">
        <v>103</v>
      </c>
      <c s="9" r="B6" t="n">
        <v>0</v>
      </c>
      <c s="7" r="C6" t="n">
        <v>0.3</v>
      </c>
      <c s="7" r="D6" t="n">
        <v>-0.3</v>
      </c>
      <c s="7" r="E6"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5</v>
      </c>
    </row>
    <row spans="1:3" r="3">
      <c s="3" r="A3" t="s">
        <v>105</v>
      </c>
    </row>
    <row spans="1:3" r="4">
      <c s="4" r="A4" t="s">
        <v>85</v>
      </c>
      <c s="7" r="B4" t="n">
        <v>187.1</v>
      </c>
      <c s="7" r="C4" t="n">
        <v>171.4</v>
      </c>
    </row>
    <row spans="1:3" r="5">
      <c s="3" r="A5" t="s">
        <v>106</v>
      </c>
    </row>
    <row spans="1:3" r="6">
      <c s="4" r="A6" t="s">
        <v>107</v>
      </c>
      <c s="8" r="B6" t="n">
        <v>42.6</v>
      </c>
      <c s="8" r="C6" t="n">
        <v>37.6</v>
      </c>
    </row>
    <row spans="1:3" r="7">
      <c s="4" r="A7" t="s">
        <v>108</v>
      </c>
      <c s="8" r="B7" t="n">
        <v>29.8</v>
      </c>
      <c s="8" r="C7" t="n">
        <v>45.5</v>
      </c>
    </row>
    <row spans="1:3" r="8">
      <c s="4" r="A8" t="s">
        <v>109</v>
      </c>
      <c s="8" r="B8" t="n">
        <v>9.199999999999999</v>
      </c>
      <c s="6" r="C8" t="n">
        <v>9</v>
      </c>
    </row>
    <row spans="1:3" r="9">
      <c s="4" r="A9" t="s">
        <v>110</v>
      </c>
      <c s="8" r="B9" t="n">
        <v>14.9</v>
      </c>
      <c s="8" r="C9" t="n">
        <v>14.8</v>
      </c>
    </row>
    <row spans="1:3" r="10">
      <c s="4" r="A10" t="s">
        <v>111</v>
      </c>
      <c s="8" r="B10" t="n">
        <v>-0.1</v>
      </c>
      <c s="8" r="C10" t="n">
        <v>-0.8</v>
      </c>
    </row>
    <row spans="1:3" r="11">
      <c s="3" r="A11" t="s">
        <v>112</v>
      </c>
    </row>
    <row spans="1:3" r="12">
      <c s="4" r="A12" t="s">
        <v>113</v>
      </c>
      <c s="8" r="B12" t="n">
        <v>-182.8</v>
      </c>
      <c s="8" r="C12" t="n">
        <v>-280.1</v>
      </c>
    </row>
    <row spans="1:3" r="13">
      <c s="4" r="A13" t="s">
        <v>32</v>
      </c>
      <c s="8" r="B13" t="n">
        <v>62.9</v>
      </c>
      <c s="6" r="C13" t="n">
        <v>-94</v>
      </c>
    </row>
    <row spans="1:3" r="14">
      <c s="4" r="A14" t="s">
        <v>114</v>
      </c>
      <c s="8" r="B14" t="n">
        <v>98.5</v>
      </c>
      <c s="8" r="C14" t="n">
        <v>135.4</v>
      </c>
    </row>
    <row spans="1:3" r="15">
      <c s="4" r="A15" t="s">
        <v>115</v>
      </c>
      <c s="8" r="B15" t="n">
        <v>262.1</v>
      </c>
      <c s="8" r="C15" t="n">
        <v>38.8</v>
      </c>
    </row>
    <row spans="1:3" r="16">
      <c s="3" r="A16" t="s">
        <v>116</v>
      </c>
    </row>
    <row spans="1:3" r="17">
      <c s="4" r="A17" t="s">
        <v>117</v>
      </c>
      <c s="8" r="B17" t="n">
        <v>-30.8</v>
      </c>
      <c s="8" r="C17" t="n">
        <v>-20.1</v>
      </c>
    </row>
    <row spans="1:3" r="18">
      <c s="4" r="A18" t="s">
        <v>118</v>
      </c>
      <c s="8" r="B18" t="n">
        <v>-41.2</v>
      </c>
      <c s="8" r="C18" t="n">
        <v>-30.4</v>
      </c>
    </row>
    <row spans="1:3" r="19">
      <c s="4" r="A19" t="s">
        <v>119</v>
      </c>
      <c s="8" r="B19" t="n">
        <v>2.4</v>
      </c>
      <c s="8" r="C19" t="n">
        <v>3.5</v>
      </c>
    </row>
    <row spans="1:3" r="20">
      <c s="4" r="A20" t="s">
        <v>120</v>
      </c>
      <c s="8" r="B20" t="n">
        <v>-69.59999999999999</v>
      </c>
      <c s="6" r="C20" t="n">
        <v>-47</v>
      </c>
    </row>
    <row spans="1:3" r="21">
      <c s="3" r="A21" t="s">
        <v>121</v>
      </c>
    </row>
    <row spans="1:3" r="22">
      <c s="4" r="A22" t="s">
        <v>122</v>
      </c>
      <c s="6" r="B22" t="n">
        <v>-15</v>
      </c>
      <c s="8" r="C22" t="n">
        <v>-1.8</v>
      </c>
    </row>
    <row spans="1:3" r="23">
      <c s="4" r="A23" t="s">
        <v>123</v>
      </c>
      <c s="6" r="B23" t="n">
        <v>0</v>
      </c>
      <c s="8" r="C23" t="n">
        <v>0.1</v>
      </c>
    </row>
    <row spans="1:3" r="24">
      <c s="4" r="A24" t="s">
        <v>124</v>
      </c>
      <c s="6" r="B24" t="n">
        <v>-6</v>
      </c>
      <c s="8" r="C24" t="n">
        <v>-1.5</v>
      </c>
    </row>
    <row spans="1:3" r="25">
      <c s="4" r="A25" t="s">
        <v>125</v>
      </c>
      <c s="8" r="B25" t="n">
        <v>-2.9</v>
      </c>
      <c s="6" r="C25" t="n">
        <v>0</v>
      </c>
    </row>
    <row spans="1:3" r="26">
      <c s="4" r="A26" t="s">
        <v>126</v>
      </c>
      <c s="8" r="B26" t="n">
        <v>1.9</v>
      </c>
      <c s="8" r="C26" t="n">
        <v>29.1</v>
      </c>
    </row>
    <row spans="1:3" r="27">
      <c s="4" r="A27" t="s">
        <v>127</v>
      </c>
      <c s="8" r="B27" t="n">
        <v>-3.2</v>
      </c>
      <c s="8" r="C27" t="n">
        <v>-6.3</v>
      </c>
    </row>
    <row spans="1:3" r="28">
      <c s="4" r="A28" t="s">
        <v>128</v>
      </c>
      <c s="8" r="B28" t="n">
        <v>-290.5</v>
      </c>
      <c s="8" r="C28" t="n">
        <v>-168.7</v>
      </c>
    </row>
    <row spans="1:3" r="29">
      <c s="4" r="A29" t="s">
        <v>129</v>
      </c>
      <c s="8" r="B29" t="n">
        <v>-60.8</v>
      </c>
      <c s="8" r="C29" t="n">
        <v>-62.1</v>
      </c>
    </row>
    <row spans="1:3" r="30">
      <c s="4" r="A30" t="s">
        <v>130</v>
      </c>
      <c s="8" r="B30" t="n">
        <v>-376.5</v>
      </c>
      <c s="8" r="C30" t="n">
        <v>-211.2</v>
      </c>
    </row>
    <row spans="1:3" r="31">
      <c s="4" r="A31" t="s">
        <v>131</v>
      </c>
      <c s="8" r="B31" t="n">
        <v>-0.2</v>
      </c>
      <c s="8" r="C31" t="n">
        <v>-13.9</v>
      </c>
    </row>
    <row spans="1:3" r="32">
      <c s="4" r="A32" t="s">
        <v>132</v>
      </c>
      <c s="8" r="B32" t="n">
        <v>-184.2</v>
      </c>
      <c s="8" r="C32" t="n">
        <v>-233.3</v>
      </c>
    </row>
    <row spans="1:3" r="33">
      <c s="4" r="A33" t="s">
        <v>133</v>
      </c>
      <c s="8" r="B33" t="n">
        <v>730.5</v>
      </c>
      <c s="8" r="C33" t="n">
        <v>699.2</v>
      </c>
    </row>
    <row spans="1:3" r="34">
      <c s="4" r="A34" t="s">
        <v>134</v>
      </c>
      <c s="8" r="B34" t="n">
        <v>546.3</v>
      </c>
      <c s="8" r="C34" t="n">
        <v>465.9</v>
      </c>
    </row>
    <row spans="1:3" r="35">
      <c s="3" r="A35" t="s">
        <v>135</v>
      </c>
    </row>
    <row spans="1:3" r="36">
      <c s="4" r="A36" t="s">
        <v>136</v>
      </c>
      <c s="8" r="B36" t="n">
        <v>22.8</v>
      </c>
      <c s="8" r="C36" t="n">
        <v>25.3</v>
      </c>
    </row>
    <row spans="1:3" r="37">
      <c s="4" r="A37" t="s">
        <v>137</v>
      </c>
      <c s="7" r="B37" t="n">
        <v>53.5</v>
      </c>
      <c s="9" r="C37"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Basis of Presentation and Accou</vt:lpstr>
      <vt:lpstr>Recently Issued Accounting Stan</vt:lpstr>
      <vt:lpstr>Share-Based Compensation Plans</vt:lpstr>
      <vt:lpstr>Acquisitions</vt:lpstr>
      <vt:lpstr>Restructuring Costs</vt:lpstr>
      <vt:lpstr>Income Taxes</vt:lpstr>
      <vt:lpstr>Net Earnings Per Share</vt:lpstr>
      <vt:lpstr>Goodwill and Other Intangible A</vt:lpstr>
      <vt:lpstr>Retirement Plans</vt:lpstr>
      <vt:lpstr>Shareholders' Equity</vt:lpstr>
      <vt:lpstr>Interest and Other Expenses</vt:lpstr>
      <vt:lpstr>Derivative Financial Instrument</vt:lpstr>
      <vt:lpstr>Segment Data</vt:lpstr>
      <vt:lpstr>Basis of Presentation and Acc21</vt:lpstr>
      <vt:lpstr>Recently Issued Accounting St22</vt:lpstr>
      <vt:lpstr>Restructuring Costs (Tables)</vt:lpstr>
      <vt:lpstr>Net Earnings Per Share (Tables)</vt:lpstr>
      <vt:lpstr>Goodwill and Other Intangible25</vt:lpstr>
      <vt:lpstr>Retirement Plans (Tables)</vt:lpstr>
      <vt:lpstr>Shareholders' Equity (Tables)</vt:lpstr>
      <vt:lpstr>Interest and Other Expenses (Ta</vt:lpstr>
      <vt:lpstr>Derivative Financial Instrume29</vt:lpstr>
      <vt:lpstr>Segment Data (Tables)</vt:lpstr>
      <vt:lpstr>Basis of Presentation and Acc31</vt:lpstr>
      <vt:lpstr>Share-Based Compensation Plans </vt:lpstr>
      <vt:lpstr>Acquisitions (Details)</vt:lpstr>
      <vt:lpstr>Restructuring Costs (Details)</vt:lpstr>
      <vt:lpstr>Income Taxes (Details)</vt:lpstr>
      <vt:lpstr>Net Earnings Per Share (Details</vt:lpstr>
      <vt:lpstr>Goodwill and Other Intangible37</vt:lpstr>
      <vt:lpstr>Goodwill and Other Intangible38</vt:lpstr>
      <vt:lpstr>Goodwill and Other Intangible39</vt:lpstr>
      <vt:lpstr>Retirement Plans (Details)</vt:lpstr>
      <vt:lpstr>Shareholders' Equity  - Compone</vt:lpstr>
      <vt:lpstr>Shareholders' Equity  - Noncont</vt:lpstr>
      <vt:lpstr>Shareholders' Equity  - Dividen</vt:lpstr>
      <vt:lpstr>Shareholders' Equity  - Share R</vt:lpstr>
      <vt:lpstr>Interest and Other Expenses (De</vt:lpstr>
      <vt:lpstr>Derivative Financial Instrume46</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15:17Z</dcterms:created>
  <dcterms:modified xmlns:dcterms="http://purl.org/dc/terms/" xmlns:xsi="http://www.w3.org/2001/XMLSchema-instance" xsi:type="dcterms:W3CDTF">2016-07-29T16:15:17Z</dcterms:modified>
  <dc:title xmlns:dc="http://purl.org/dc/elements/1.1/">Untitled</dc:title>
  <dc:description xmlns:dc="http://purl.org/dc/elements/1.1/"/>
  <dc:subject xmlns:dc="http://purl.org/dc/elements/1.1/"/>
  <cp:keywords/>
  <cp:category/>
</cp:coreProperties>
</file>